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UN" sheetId="7" r:id="rId7"/>
    <s:sheet name="CONSOLIDATED BALANCE SHEETS (U8"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sheetId="14" r:id="rId14"/>
    <s:sheet name="Commitments and Contingencies" sheetId="15" r:id="rId15"/>
    <s:sheet name="Borrowings and Other Financing " sheetId="16" r:id="rId16"/>
    <s:sheet name="Fair Value of Financial Assets " sheetId="17" r:id="rId17"/>
    <s:sheet name="Other Income, Net" sheetId="18" r:id="rId18"/>
    <s:sheet name="Segment Information" sheetId="19" r:id="rId19"/>
    <s:sheet name="Benefit Plans and Other Postret" sheetId="20" r:id="rId20"/>
    <s:sheet name="Other Comprehensive Income" sheetId="21" r:id="rId21"/>
    <s:sheet name="Selected Balance Sheet Data (Ta" sheetId="22" r:id="rId22"/>
    <s:sheet name="Income Taxes (Tables)" sheetId="23" r:id="rId23"/>
    <s:sheet name="Rate Matters (Tables)" sheetId="24" r:id="rId24"/>
    <s:sheet name="Borrowings and Other Financin25" sheetId="25" r:id="rId25"/>
    <s:sheet name="Fair Value of Financial Asset26" sheetId="26" r:id="rId26"/>
    <s:sheet name="Other Income, Net (Tables)" sheetId="27" r:id="rId27"/>
    <s:sheet name="Segment Information (Tables)" sheetId="28" r:id="rId28"/>
    <s:sheet name="Benefit Plans and Other Postr29" sheetId="29" r:id="rId29"/>
    <s:sheet name="Other Comprehensive Income (Tab" sheetId="30" r:id="rId30"/>
    <s:sheet name="Selected Balance Sheet Data (De" sheetId="31" r:id="rId31"/>
    <s:sheet name="Selected Balance Sheet Data Bal" sheetId="32" r:id="rId32"/>
    <s:sheet name="Selected Balance Sheet Data B33" sheetId="33" r:id="rId33"/>
    <s:sheet name="Income Taxes (Details)" sheetId="34" r:id="rId34"/>
    <s:sheet name="Rate Matters (Details)" sheetId="35" r:id="rId35"/>
    <s:sheet name="Commitments and Contingencies, " sheetId="36" r:id="rId36"/>
    <s:sheet name="Commitments and Contingencies37" sheetId="37" r:id="rId37"/>
    <s:sheet name="Commitments and Contingencies38" sheetId="38" r:id="rId38"/>
    <s:sheet name="Borrowings and Other Financin39" sheetId="39" r:id="rId39"/>
    <s:sheet name="Borrowings and Other Financin40" sheetId="40" r:id="rId40"/>
    <s:sheet name="Borrowings and Other Financin41" sheetId="41" r:id="rId41"/>
    <s:sheet name="Borrowings and Other Financin42" sheetId="42" r:id="rId42"/>
    <s:sheet name="Fair Value of Financial Asset43" sheetId="43" r:id="rId43"/>
    <s:sheet name="Fair Value of Financial Asset44" sheetId="44" r:id="rId44"/>
    <s:sheet name="Fair Value of Financial Asset45" sheetId="45" r:id="rId45"/>
    <s:sheet name="Fair Value of Financial Asset46" sheetId="46" r:id="rId46"/>
    <s:sheet name="Fair Value of Financial Asset47" sheetId="47" r:id="rId47"/>
    <s:sheet name="Fair Value of Financial Asset48" sheetId="48" r:id="rId48"/>
    <s:sheet name="Other Income, Net (Details)" sheetId="49" r:id="rId49"/>
    <s:sheet name="Segment Information (Details)" sheetId="50" r:id="rId50"/>
    <s:sheet name="Benefit Plans and Other Postr51" sheetId="51" r:id="rId51"/>
    <s:sheet name="Other Comprehensive Income (Det" sheetId="52" r:id="rId52"/>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Sep. 30, 2015</t>
  </si>
  <si>
    <t>Oct. 30, 2015</t>
  </si>
  <si>
    <t>Document and Entity Information [Abstract]</t>
  </si>
  <si>
    <t>Entity Registrant Name</t>
  </si>
  <si>
    <t>PUBLIC SERVICE CO OF COLORAD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INCOME (UNAUDITED) - USD ($) $ in Thousands</t>
  </si>
  <si>
    <t>3 Months Ended</t>
  </si>
  <si>
    <t>Sep. 30, 2014</t>
  </si>
  <si>
    <t>Operating revenues</t>
  </si>
  <si>
    <t>Electric</t>
  </si>
  <si>
    <t>Natural gas</t>
  </si>
  <si>
    <t>Steam and other</t>
  </si>
  <si>
    <t>Total operating revenues</t>
  </si>
  <si>
    <t>Operating expenses</t>
  </si>
  <si>
    <t>Electric fuel and purchased power</t>
  </si>
  <si>
    <t>Cost of natural gas sold and transported</t>
  </si>
  <si>
    <t>Cost of sales — steam and oth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1,611, $1,546, $4,671 and $4,798,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Derivative instruments:</t>
  </si>
  <si>
    <t>Net fair value decrease, net of tax of $(12), $(10), $(10), and $(9), respectively</t>
  </si>
  <si>
    <t>Reclassification of losses (gains) to net income, net of tax of $5, $(72), $(123) and $(217), respectively</t>
  </si>
  <si>
    <t>Other comprehensive income (loss)</t>
  </si>
  <si>
    <t>Comprehensive income</t>
  </si>
  <si>
    <t>CONSOLIDATED STATEMENTS OF COMPREHENSIVE INCOME (UNAUDITED) (Parenthetical) - USD ($) $ in Thousands</t>
  </si>
  <si>
    <t>Net fair value (decrease) increase, tax</t>
  </si>
  <si>
    <t>Reclassification of losses (gains) to net income, tax</t>
  </si>
  <si>
    <t>CONSOLIDATED 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Repayments of) proceeds from short-term borrowings, net</t>
  </si>
  <si>
    <t>Borrowings under utility money pool arrangement</t>
  </si>
  <si>
    <t>Repayments under utility money pool arrangement</t>
  </si>
  <si>
    <t>Proceeds from issuance of long-term debt</t>
  </si>
  <si>
    <t>Repayments of Long-term Debt</t>
  </si>
  <si>
    <t>Proceeds from Contributions from Parent</t>
  </si>
  <si>
    <t>Dividends paid to parent</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CONSOLIDATED BALANCE SHEETS (UNAUDITED) - USD ($) $ in Thousands</t>
  </si>
  <si>
    <t>Dec. 31, 2014</t>
  </si>
  <si>
    <t>Current assets</t>
  </si>
  <si>
    <t>Cash and cash equivalents</t>
  </si>
  <si>
    <t>Accounts receivable, net</t>
  </si>
  <si>
    <t>Accounts receivable from affiliates</t>
  </si>
  <si>
    <t>Regulatory assets</t>
  </si>
  <si>
    <t>Derivative instruments</t>
  </si>
  <si>
    <t>Prepaid taxes</t>
  </si>
  <si>
    <t>Total current assets</t>
  </si>
  <si>
    <t>Property, plant and equipment, net</t>
  </si>
  <si>
    <t>Other assets</t>
  </si>
  <si>
    <t>Other</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xml:space="preserve"> </t>
  </si>
  <si>
    <t>Capitalization</t>
  </si>
  <si>
    <t>Long-term debt</t>
  </si>
  <si>
    <t>Common stock — 100 shares authorized at $0.01 par value; 100 shares outstanding at Sept. 30, 2015 and Dec. 31, 2014,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PSCo and its subsidiaries as of Sept. 30, 2015 and Dec. 31, 2014 ; the results of its operations, including the components of net income and comprehensive income, for the three and nine months ended Sept. 30, 2015 and 2014 ; and its cash flows for the nine months ended Sept. 30, 2015 and 2014 . All adjustments are of a normal, recurring nature, except as otherwise disclosed. Management has also evaluated the impact of events occurring after Sept. 30, 2015 up to the date of issuance of these consolidated financial statements. These statements contain all necessary adjustments and disclosures resulting from that evaluation. The Dec. 31, 2014 balance sheet information has been derived from the audited 2014 consolidated financial statements included in the PSCo Annual Report on Form 10-K for the year ended Dec. 31, 2014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4 , filed with the SEC on Feb. 20, 2015. Due to the seasonality of PSCo’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PSCo Annual Report on Form 10-K for the year ended Dec. 31, 2014,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As a result of the FASB’s deferral of the standard’s required implementation date in July 2015, the guidance is effective for interim and annual reporting periods beginning after Dec. 15, 2017. PSCo is currently evaluating the impact of adopting ASU 2014-09 on its consolidated financial statements. Consolidation — In February 2015, the FASB issued Amendments to the Consolidation Analysis, Topic 810 (ASU No. 2015-02) , which reduces the number of consolidation models and amends certain consolidation principles related to variable interest entities. This guidance will be effective for interim and annual reporting periods beginning after Dec. 15. 2015, and early adoption is permitted. PSCo does not expect the implementation of ASU 2015-02 to have a material impact on its consolidated financial statements. Presentation of Debt Issuance Costs — In April 2015, the FASB issued Simplifying the Presentation of Debt Issuance Costs, Subtopic 835-30 (ASU No. 2015-03) ,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PSCo does not expect the implementation of ASU 2015-03 to have a material impact on its consolidated financial statements. Fair Value Measurement — In May 2015, the FASB issued Disclosures for Investments in Certain Entities that Calculate Net Asset Value per Share (or Its Equivalent), Topic 820 (ASU No. 2015-07), which removes the requirement to categorize within the fair value hierarchy the fair values for investments measured using a net asset value methodology. This guidance will be effective on a retrospective basis for interim and annual reporting periods beginning after Dec. 15, 2015, and early adoption is permitted. Other than the reduced disclosure requirements, PSCo does not expect the implementation of ASU 2015-07 to have a material impact on its consolidated financial statements.</t>
  </si>
  <si>
    <t>Selected Balance Sheet Data</t>
  </si>
  <si>
    <t>Balance Sheet Related Disclosures [Abstract]</t>
  </si>
  <si>
    <t>Selected Balance Sheet Data (Thousands of Dollars) Sept. 30, 2015 Dec. 31, 2014 Accounts receivable, net Accounts receivable $ 277,134 $ 346,007 Less allowance for bad debts (20,563 ) (23,122 ) $ 256,571 $ 322,885 (Thousands of Dollars) Sept. 30, 2015 Dec. 31, 2014 Inventories Materials and supplies $ 58,532 $ 55,491 Fuel 90,135 80,963 Natural gas 89,097 102,525 $ 237,764 $ 238,979 (Thousands of Dollars) Sept. 30, 2015 Dec. 31, 2014 Property, plant and equipment, net Electric plant $ 11,689,760 $ 10,927,867 Natural gas plant 3,341,157 3,210,242 Common and other property 823,239 827,708 Plant to be retired (a) 42,336 71,534 Construction work in progress 486,133 828,620 Total property, plant and equipment 16,382,625 15,865,971 Less accumulated depreciation (4,416,323 ) (4,239,015 ) $ 11,966,302 $ 11,626,956 (a) PSCo’s Cherokee Unit 3 was retired in August 2015. In 2017, PSCo expects to both early retire Valmont Unit 5 and convert Cherokee Unit 4 from a coal-fueled generating facility to natural gas, as approved by the Colorado Public Utilities Commission (CPUC). Amounts are presented net of accumulated depreciation.</t>
  </si>
  <si>
    <t>Income Taxes</t>
  </si>
  <si>
    <t>Income Tax Disclosure [Abstract]</t>
  </si>
  <si>
    <t>Income Taxes Except to the extent noted below, Note 7 to the consolidated financial statements included in PSCo’s Annual Report on Form 10-K for the year ended Dec. 31, 2014 appropriately represents, in all material respects, the current status of other income tax matters, and are incorporated herein by reference. Federal Audit — PSCo is a member of the Xcel Energy affiliated group that files a consolidated federal income tax return. In the third quarter of 2012, the Internal Revenue Service (IRS) commenced an examination of tax years 2010 and 2011 , including the 2009 carryback claim. As of Sept. 30, 2015, the IRS had proposed an adjustment to the federal tax loss carryback claims that would result in $13 million of income tax expense for the 2009 through 2011 claims, the recently filed 2013 claim, and the anticipated claim for 2014. PSCo is not expected to accrue any income tax expense related to this adjustment. As of Sept. 30, 2015, the IRS had begun the appeals process; however, the outcome and timing of a resolution is uncertain. The statute of limitations applicable to Xcel Energy's 2009-2011 federal income tax returns expires in December 2016 following an extension to allow additional time for the appeals process. In the third quarter of 2015, the IRS commenced an examination of tax years 2012 and 2013 . As of Sept. 30, 2015, the IRS had not proposed any material adjustments to tax years 2012 and 2013. State Audits — PSCo is a member of the Xcel Energy affiliated group that files consolidated state income tax returns. As of Sept. 30, 2015, PSCo’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5 Dec. 31, 2014 Unrecognized tax benefit — Permanent tax positions $ 1.9 $ 1.9 Unrecognized tax benefit — Temporary tax positions 13.8 10.0 Total unrecognized tax benefit $ 15.7 $ 11.9 The unrecognized tax benefit amounts were reduced by the tax benefits associated with net operating loss (NOL) and tax credit carryforwards. The amounts of tax benefits associated with NOL and tax credit carryforwards are as follows: (Millions of Dollars) Sept. 30, 2015 Dec. 31, 2014 NOL and tax credit carryforwards $ (6.5 ) $ (3.9 ) It is reasonably possible that PSCo’s amount of unrecognized tax benefits could significantly change in the next 12 months as the IRS appeals process and audit progress and state audits resume. As the IRS examination moves closer to completion, it is reasonably possible that the amount of unrecognized tax benefit could decrease up to approximately $1 million . The payable for interest related to unrecognized tax benefits is partially offset by the interest benefit associated with NOL and tax credit carryforwards. The payables for interest related to unrecognized tax benefits at Sept. 30, 2015 and Dec. 31, 2014 were not material. No amounts were accrued for penalties related to unrecognized tax benefits as of Sept. 30, 2015 or Dec. 31, 2014.</t>
  </si>
  <si>
    <t>Rate Matters</t>
  </si>
  <si>
    <t>Public Utilities, General Disclosures [Abstract]</t>
  </si>
  <si>
    <t>Rate Matters Except to the extent noted below, the circumstances set forth in Note 11 to the consolidated financial statements included in PSCo’s Annual Report on Form 10-K for the year ended Dec. 31, 2014 and in Note 5 to the consolidated financial statements included in PSCo’s Quarterly Reports on Form 10-Q for the quarterly periods ended March 31, 2015 and June 30, 2015, appropriately represent, in all material respects, the current status of other rate matters, and are incorporated herein by reference. Pending Regulatory Proceedings — CPUC Colorado 2015 Multi-Year Gas Rate Case — In March 2015, PSCo filed a multi-year request with the CPUC to increase Colorado retail natural gas base rates by $40.5 million , or 3.5 percent , in 2015, with subsequent step increases of $7.6 million , or 0.7 percent , in 2016 and $18.1 million , or 1.5 percent , in 2017. The request is based on a historic test year (HTY) ended June 30, 2014 adjusted for known and measurable expenses and capital additions for each of the subsequent periods in the multi-year plan and an equity ratio of 56 percent . The rate case requests a return on equity (ROE) of 10.1 percent for 2015 and 2016 and 10.3 percent for 2017, and a rate base of $1.26 billion for 2015, $1.31 billion for 2016 and $1.36 billion for 2017. PSCo also proposed a stay-out provision, in which PSCo would not request implementation of new rates prior to January 2018, and implementation of an earnings test for 2016 through 2017. In addition, PSCo requested an extension of its pipeline system integrity adjustment (PSIA) rider through 2020 to recover costs associated with its pipeline integrity efforts. The request to extend and modify the PSIA rider has an expected negative revenue impact of approximately $0.1 million in 2015 and would provide incremental revenue of $21.7 million for 2016 and $21.2 million for 2017. The following table summarizes the request: (Millions of Dollars) 2015 2016 Step 2017 Step Total base rate increase $ 40.5 $ 7.6 $ 18.1 Incremental PSIA rider revenues (0.1 ) 21.7 21.2 Total revenue impact $ 40.4 $ 29.3 $ 39.3 In June 2015, the CPUC Staff (Staff) and the Office of Consumer Counsel (OCC) issued their 2015 base rate recommendations. The following table reflects the current positions of Staff and OCC: (Millions of Dollars) Staff OCC PSCo’s filed 2015 base rate request $ 40.5 $ 40.5 ROE (12.8 ) (13.7 ) Capital structure and cost of debt (12.8 ) (4.8 ) Cherokee pipeline adjustment (11.2 ) 4.8 Move to 2014 HTY (10.5 ) (16.4 ) Operating and maintenance (O&amp;M) expenses (3.5 ) (2.7 ) Other, net (4.4 ) (1.9 ) Total adjustments $ (55.2 ) $ (34.7 ) Recommended (decrease) increase $ (14.7 ) $ 5.8 The Staff’s recommendation for the PSIA rider is as follows: (Millions of Dollars) 2016 2017 PSCo ’ s filed incremental PSIA request $ 21.7 $ 21.2 Transfer PSIA O&amp;M to base rates (24.1 ) (2.0 ) ROE and capital structure (8.2 ) (3.6 ) Transfer meter replacement program from base rates to PSIA 1.7 1.7 Total $ (8.9 ) $ 17.3 In July 2015, PSCo filed rebuttal testimony, maintaining its request for a multi-year plan and requested ROEs and reflecting the most recent sales forecast. PSCo’s rebuttal testimony, compared to its initial filed base rate and rider request are summarized as follows: (Millions of Dollars) 2015 2016 Step 2017 Step PSCo’s filed base rate request $ 40.5 $ 7.6 $ 18.1 Shift O&amp;M expenses between PSIA and base rates — 7.0 6.4 Rebuttal corrections and adjustments — — (7.7 ) Total base rate request $ 40.5 $ 14.6 $ 16.8 Incremental PSIA rider revenues (0.1 ) 14.7 21.7 Total revenue impact from rebuttal $ 40.4 $ 29.3 $ 38.5 If PSCo’s revised request is accepted, PSIA revenue is projected to be $67.0 million in 2015, $81.7 million in 2016 and $103.4 million in 2017. Interim rates, subject to refund, were also implemented, effective Oct. 1, 2015, based on PSCo’s direct testimony. PSCo is expecting the ALJ’s Recommended Decision in November 2015. The final CPUC decision is expected no later than January 2016. Annual Electric Earnings Test — In February 2015, in the Colorado 2014 Electric Rate Case, the CPUC approved an annual earnings test, in which PSCo shares with customers’ earnings that exceed the authorized ROE threshold of 9.83 percent for 2015 through 2017. As of Sept. 30, 2015, PSCo has recognized management’s best estimate of the expected customer refund obligation for the 2015 earnings test, based on annual forecasted information. Electric, Purchased Gas and Resource Adjustment Clauses Demand Side Management (DSM) and the Demand Side Management Cost Adjustment (DSMCA) — The CPUC approved higher savings goals and a lower financial incentive mechanism for PSCo’s electric DSM energy efficiency programs starting in 2015. Energy efficiency and DSM costs are recovered through a combination of the DSMCA riders and base rates. DSMCA riders are adjusted biannually to capture program costs, performance incentives, and any over- or under-recoveries are trued-up in the following year. Savings goals were 384 gigawatt hours (GWh) in 2014 and are 400 GWh in 2015 with incentives awarded in the year following plan achievements. PSCo is able to earn $5 million upon reaching its annual savings goal along with an incentive on five percent of net economic benefits up to a maximum annual incentive of $30 million . For the years 2015 through 2020, the annual electric energy savings goal is 400 GWh per year with an annual earnings limit of $84.3 million . In July 2015, the CPUC approved PSCo’s 2015-2016 DSM plan: • A 2015 DSM electric budget of $81.6 million ; • A 2015 DSM gas budget of $13.1 million ; • A 2016 DSM electric budget of $78.7 million ; and • A 2016 DSM gas budget of $13.6 million .</t>
  </si>
  <si>
    <t>Commitments and Contingencies</t>
  </si>
  <si>
    <t>Commitments and Contingencies Disclosure [Abstract]</t>
  </si>
  <si>
    <t>Commitments and Contingencies Except to the extent noted below and in Note 5 above, the circumstances set forth in Notes 11 and 12 to the consolidated financial statements included in PSCo’s Annual Report on Form 10-K for the year ended Dec. 31, 2014 and in Notes 5 and 6 to the consolidated financial statements included in PSCo's Quarterly Reports on Form 10-Q for the quarterly periods ended March 31, 2015 and June 30, 2015, appropriately represent, in all material respects, the current status of commitments and contingent liabilities, and are incorporated herein by reference. The following include commitments, contingencies and unresolved contingencies that are material to PSCo’s financial position. Purchased Power Agreements (PPAs) Under certain PPAs, PSCo purchases power from independent power producing entities that own natural gas fueled power plants for which PSCo is required to reimburse natural gas fuel costs, or to participate in tolling arrangements under which PSCo procures the natural gas required to produce the energy that it purchases. These specific PPAs create a variable interest in the associated independent power producing entity. PSCo had approximately 1,802 megawatts (MW) of capacity under long-term PPAs as of Sept. 30, 2015 and Dec. 31, 2014 , with entities that have been determined to be variable interest entities. PSCo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2 . Environmental Contingencies Environmental Requirements Water Federal Clean Water Act (CWA) Effluent Limitations Guidelines (ELG) — In September 2015, the Environmental Protection Agency (EPA) issued a final ELG rule for power plants that use coal, natural gas, oil or nuclear materials as fuel and discharge treated effluent to surface waters as well as utility-owned landfills that receive coal combustion residuals. PSCo is currently reviewing the final rule and cannot predict, at this time, whether the costs of compliance with the final rule will have a material impact on the results of operations, financial position or cash flows. PSCo believes that compliance costs would be recoverable through regulatory mechanism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The rule went into effect in August 2015. On Oct. 9, 2015, the U.S. Court of Appeals for the Sixth Circuit issued a nationwide stay of the final rule, pending further legal proceedings. Air Green House Gas (GHG) Emission Standard for Existing Sources — In June 2014, the EPA published its proposed rule on GHG emission standards for existing power plants. A final rule was published in October 2015. States must develop implementation plans by September 2016, with the possibility of an extension to September 2018. If a state decides not to submit a plan, the EPA will prepare a federal plan for the state. In addition, the EPA published a proposed model federal plan and will provide a 90 -day public comment period on the federal plan once it has been published in the Federal Register. Among other things, the rule requires that state plans include enforceable measures to ensure emissions from existing power plants in the state achieve the EPA’s state-specific interim (2022-2029) and final (2030 and thereafter) emission performance targets. The plan will likely require additional emission reductions in states in which PSCo operates. Until PSCo has reviewed the final rule and has more information about state implementation plans, PSCo cannot predict whether the costs of compliance with the final rule will have a material impact on the results of operations, financial position or cash flows. PSCo believes that compliance costs will be recoverable through regulatory mechanisms. GHG New Source Performance Standard (NSPS) Proposal — In January 2014, the EPA re-proposed a GHG NSPS for newly constructed power plants which would set performance standards (maximum carbon dioxide emission rates) for coal- and natural gas-fired power plants. For coal power plants, the NSPS requires an emissions level equivalent to partial carbon capture and storage (CCS) technology; for natural gas-fired power plants, the NSPS reflects emissions levels from combined cycle technology with no CCS. The NSPS does not apply to modified or reconstructed existing power plants. In addition, installation of control equipment on existing plants would not constitute a “modification” to those plants under the NSPS program. The final rule was published in October 2015. PSCo does not anticipate the costs of compliance with the final rule will have a material impact on the results of operations, financial position or cash flows. GHG NSPS for Modified and Reconstructed Power Plants — In June 2014, the EPA published a proposed NSPS that would apply to GHG emissions from power plants that are modified or reconstructed. A final rule was published in October 2015. A modification is a change to an existing source that increases the maximum achievable hourly rate of emissions. A reconstruction involves the replacement of components at a unit to the extent that the capital cost of the new components exceeds 50 percent of the capital cost of an entirely new comparable unit. The standards do not require installation of CCS technology. Instead, the standard for coal-fired power plants requires a combination of best operating practices and equipment upgrades. The standards for natural gas-fired power plants require emissions standards based on efficient combined cycle technology. These requirements would only apply if PSCo were to modify or reconstruct an existing power plant in the future in a way that triggers applicability of this rule. Electric Generating Unit (EGU) Mercury and Air Toxics Standards (MATS) Rule —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In 2014, the U.S. Supreme Court decided to review the D.C. Circuit’s decision that upheld the MATS standard. By April 2015, the MATS compliance deadline, PSCo had met the EGU MATS rule through a combination of emission control projects and controls required by other programs preceding MATS, such as regional haze and state mercury regulations. In June 2015, the U.S. Supreme Court found that the EPA acted unreasonably by not considering the cost to regulate mercury and other hazardous air pollutants. The D.C. Circuit, on remand, will decide whether to leave MATS in effect while the EPA considers such costs in making a new determination. PSCo believes EGU MATS costs will be recoverable through regulatory mechanisms and does not anticipate a material impact on the results of operations, financial position or cash flows. Regional Haze Rules —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Colorado identified the PSCo facilities that will have to reduce sulfur dioxide (SO 2 ), nitrous oxide (NO x ), and particulate matter emissions under BART and set emissions limits for those facilities. In 2011, the Colorado Air Quality Control Commission approved a SIP that included the Clean Air Clean Jobs Act (CACJA) emission reduction plan as satisfying regional haze requirements for the facilities included in the CACJA plan. In addition, the SIP included a BART determination for Comanche Units 1 and 2. The EPA approved the SIP in 2012. Emission controls at Hayden Unit 1 and Hayden Unit 2 will be placed into service in late 2015 and late 2016, respectively, at an estimated combined cost of $82.4 million . PSCo anticipates these costs will be fully recoverable through regulatory mechanisms. In March 2013, WildEarth Guardians petitioned the U.S Court of Appeals for the 10 th Circuit to review the EPA’s decision approving the SIP. WildEarth Guardians has challenged the BART determination made for Comanche Units 1 and 2. In comments before the EPA, WildEarth Guardians urged that current emission limitations be made more stringent or that selective catalytic reduction be added to the units. In September 2014, the EPA filed a request with the Court to remand the case to the EPA for additional explanation of the EPA’s decision approving the BART determination for Comanche Units 1 and 2. In October, 2014, the Court granted the EPA’s request and vacated the current briefing schedule. In May 2015, the EPA published its final rule which re-affirmed the approval of the State of Colorado’s BART determination for Comanche Units 1 and 2. The determination found that the controls currently installed on the units for NOx are BART. In July 2015, WildEarth Guardians filed a petition for review of the EPA's May 2015 final rule. In September 2015, in response to a motion filed by WildEarth Guardians and the EPA, the 10 th Circuit issued an order dismissing the case. In 2010, two environmental groups petitioned the U.S. Department of the Interior (DOI) to certify that 12 coal-fired boilers and one coal-fired cement kiln in Colorado are contributing to visibility problems in Rocky Mountain National Park. The following PSCo plants are named in the petition: Cherokee, Hayden, Pawnee and Valmont. The groups allege the Colorado BART rule is inadequate to satisfy the Clean Air Act (CAA) mandate of ensuring reasonable further progress towards restoring natural visibility conditions in the park. It is not known when the DOI will rule on the petition. Implementation of the National Ambient Air Quality Standard (NAAQS) for SO 2 — The EPA adopted a more stringent NAAQS for SO 2 in 2010. In 2013, the EPA designated areas as not attaining the revised NAAQS, which did not include any areas where PSCo operates power plants. However, many other areas of the country were unable to be classified by the EPA due to a lack of air monitors. Following a lawsuit alleging that the EPA had not completed its area designations in the time required by the CAA and under a consent decree the EPA is requiring states to evaluate areas in three phases. The first phase includes areas near PSCo’s Pawnee plant. The Pawnee plant recently installed an SO 2 scrubber to reduce SO 2 emissions. The Colorado Department of Health and Environment made recommendations for unclassified and nonattainment areas to the EPA in September 2015. The EPA's final decision is expected by summer 2016. If an area is designated nonattainment, the respective states will need to evaluate all SO 2 sources in the area. The state would then submit an implementation plan for the respective areas which would be due in 18 months , designed to achieve the NAAQS within five years . Revisions to the NAAQS for Ozone — In October 2015, the EPA revised the NAAQS for ozone by lowering the eight -hour standard from 75 parts per billion (ppb) to 70 ppb. In Colorado, the Denver Metropolitan Area is currently not meeting the prior ozone standard and will therefore not meet the new, more stringent, standard. If not in attainment, impacted areas would study the sources of nonattainment and make emission reduction plans to attain the new standards. These plans would be due to the EPA in 2020. In conjunction with CACJA, PSCo has or plans to shut down coal-fired plants in the Denver area, has installed NOx controls on Pawnee and Hayden Unit 1 and will finish installing NOx controls on Hayden Unit 2 in 2016. The final designation of nonattainment areas will be made in late 2017 based on air quality data years 2014-2016. PSCo cannot evaluate the impacts of this ruling in Colorado until the designation of nonattainment areas is made and any required state plan has been developed. PSCo believes that, should NOx control systems be required for a plant, compliance costs will be recoverable through regulatory mechanisms and therefore does not expect a material impact on results of operations, financial position or cash flows. Legal Contingencies 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 Employment, Tort and Commercial Litigation Pacific Northwest Federal Energy Regulatory Commission (FERC) Refund Proceeding —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34 million . In June 2003, the FERC issued an order terminating the proceeding without ordering further proceedings. Certain purchasers filed appeals of the FERC’s orders in this proceeding with the U.S. Court of Appeals for the Ninth Circuit (Ninth Circuit). 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 The FERC issued an order on remand establishing principles for the review proceeding in October 2011. The City of Seattle filed a petition for review with the Court of Appeals for the Ninth Circuit seeking review of FERC’s order on remand. Notwithstanding its petition for review, in September 2012, the City of Seattle filed its direct case against PSCo and other Pacific Northwest sellers claiming refunds for the period January 2000 through June 2001. The City of Seattle indicated that for the period June 2000 through June 2001 PSCo had sales to the City of Seattle of approximately $50 million . The City of Seattle did not identify specific instances of unlawful market activity by PSCo, but rather based its claim for refunds on market dysfunction in the Western markets. PSCo submitted its answering case in December 2012. 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the City of Seattle has against PSCo prior to June 2000. In the proceeding, the City of Seattle does not allege specific misconduct or tariff violations by PSCo but instead asserts generally that the rates charged by PSCo and other sellers were excessive. A hearing in this case was held before a FERC ALJ and concluded in October 2013. On March 28, 2014, the FERC ALJ issued an initial decision which rejected all of the City of Seattle’s claims against PSCo and other respondents. With respect to the period Jan. 1, 2000 through Dec. 24, 2000, the FERC ALJ rejected the City of Seattle’s assertion that any of the sales made to the City of Seattle resulted in an excessive burden to the City of Seattle, the applicable legal standard for the City of Seattle’s challenges during this period. With respect to the period Dec. 25, 2000 through June 20, 2001, the FERC ALJ concluded that the City of Seattle had failed to establish a causal link between any contracts and any claimed unlawful market activity, the standard required by the FERC in its remand order. The City of Seattle contested the FERC ALJ’s initial decision by filing a brief on exceptions to the FERC. This matter is now pending a decision by the FERC. In addition, on Feb. 17, 2015, the U.S. Court of Appeals of the Ninth Circuit directed parties to the pending FERC proceeding to submit briefs addressing, among other issues, the petition for review filed by the City of Seattle seeking review of FERC’s order on remand. Parties are directed to address whether FERC’s order properly established the scope for the hearing that concluded in October 2013. Respondent-intervenors, including PSCo jointly with others, submitted briefs on May 8, 2015. Oral argument was held on June 16, 2015, and the matter is now pending before the Ninth Circuit. Preliminary calculations of the City of Seattle’s claim for refunds from PSCo are approximately $28 million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wo factors. First, not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RPs.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Amounts in Millions, Except Interest Rates) Three Months Ended Sept. 30, 2015 Twelve Months Ended Dec. 31, 2014 Borrowing limit $ 250 $ 250 Amount outstanding at period end — — Average amount outstanding — 4 Maximum amount outstanding 8 97 Weighted average interest rate, computed on a daily basis N/A 0.25 % Weighted average interest rate at period end N/A N/A Commercial Paper — PSCo meets its short-term liquidity requirements primarily through the issuance of commercial paper and borrowings under its credit facility. Commercial paper outstanding for PSCo was as follows: (Amounts in Millions, Except Interest Rates) Three Months Ended Sept. 30, 2015 Twelve Months Ended Dec. 31, 2014 Borrowing limit $ 700 $ 700 Amount outstanding at period end — 382 Average amount outstanding 8 167 Maximum amount outstanding 67 393 Weighted average interest rate, computed on a daily basis 0.43 % 0.31 % Weighted average interest rate at period end N/A 0.65 Letters of Credit — PSCo uses letters of credit, generally with terms of one year , to provide financial guarantees for certain operating obligations. At Sept. 30, 2015 and Dec. 31, 2014 , there were $5 million and $6 million , respectively, of letters of credit outstanding under the credit facilit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t Sept. 30, 2015 , PSCo had the following committed credit facility available (in millions of dollars): Credit Facility (a) Drawn (b) Available $ 700 $ 5 $ 695 (a) This credit facility expires in October 2019.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Sept. 30, 2015 and Dec. 31, 2014 . Long-Term Borrowings In May 2015, PSCo issued $250 million of 2.9 percent first mortgage bonds due May 15, 2025.</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Sept. 30, 2015 , accumulated other comprehensive losses related to interest rate derivatives included $1.0 million of net losses expected to be reclassified into earnings during the next 12 months as the related hedged interest rate transactions impact earnings, including forecasted amounts for any unsettled hedges, as applicable. Wholesale and Commodity Trading Risk — PSCo conducts various wholesale and commodity trading activities, including the purchase and sale of electric capacity, energy and energy-related instruments. PSCo’s risk management policy allows management to conduct these activities within guidelines and limitations as approved by its risk management committee, which is made up of management personnel not directly involved in the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At Sept. 30, 2015 , PSCo had various vehicle fuel contracts designated as cash flow hedges extending through December 2016. PSCo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PSCo recorded immaterial amounts to income related to the ineffectiveness of cash flow hedges for the three and nine months ended Sept. 30, 2015 and 2014 . At Sept. 30, 2015 , net losses related to commodity derivative cash flow hedges recorded as a component of accumulated other comprehensive losses included $0.1 million of net losses expected to be reclassified into earnings during the next 12 months as the hedged transactions occur. 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and options at Sept. 30, 2015 and Dec. 31, 2014 : (Amounts in Thousands) (a)(b) Sept. 30, 2015 Dec. 31, 2014 Million British thermal units of natural gas 9,621 735 Gallons of vehicle fuel 79 127 (a) Amounts are not reflective of net positions in the underlying commodities. (b) Notional amounts for options are included on a gross basis, but are weighted for the probability of exercise. The following tables detail the impact of derivative activity during the three and nine months ended Sept. 30, 2015 and 2014 , on accumulated other comprehensive loss, regulatory assets and liabilities, and income: Three Months Ended Sept.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9 (a) $ — $ — Vehicle fuel and other commodity (29 ) — 15 (b) — — Total $ (29 ) $ — $ 24 $ — $ — Other derivative instruments Natural gas commodity $ — $ (2,140 ) $ — $ — $ (405 ) (d) Total $ — $ (2,140 ) $ — $ — $ (405 ) Nine Months Ended Sept.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353 ) (a) $ — $ — Vehicle fuel and other commodity (24 ) — 38 (b) — — Total $ (24 ) $ — $ (315 ) $ — $ — Other derivative instruments Commodity trading $ — $ — $ — $ — $ 191 (c) Natural gas commodity — (2,496 ) — 5,460 (d) (5,925 ) (d) Total $ — $ (2,496 ) $ — $ 5,460 $ (5,734 ) Three Months Ended Sept. 30, 2014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184 ) (a) $ — $ — Vehicle fuel and other commodity (27 ) — (7 ) (b) — — Total $ (27 ) $ — $ (191 ) $ — $ — Other derivative instruments Natural gas commodity $ — $ (2,126 ) $ — $ — $ (209 ) (c) Total $ — $ (2,126 ) $ — $ — $ (209 ) Nine Months Ended Sept. 30, 2014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546 ) (a) $ — $ — Vehicle fuel and other commodity (24 ) — (27 ) (b) — — Total $ (24 ) $ — $ (573 ) $ — $ — Other derivative instruments Natural gas commodity $ — $ 5,784 $ — $ (8,579 ) (d) $ (4,589 ) (d) Total $ — $ 5,784 $ — $ (8,579 ) $ (4,589 ) (a) Recorded to interest charges. (b) Recorded to O&amp;M expenses. (c) Amounts are recorded to electric fuel and purchased power. (d) Amounts for the three and nine months ended Sept. 30, 2015 included $0.4 million and $0.5 million , respectively, of settlement losses on derivatives entered to mitigate natural gas price risk for electric generation, recorded to electric fuel and purchased power, subject to cost-recovery mechanisms and reclassified to a regulatory asset, as appropriate. Losses for the nine months ended Sept. 30,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nine months ended Sept. 30, 2015 and 2014 relate to natural gas operations and are recorded to cost of natural gas sold and transported. These gains and losses are subject to cost-recovery mechanisms and reclassified out of income to a regulatory asset or liability, as appropriate. PSCo had no derivative instruments designated as fair value hedges during the three and nine months ended Sept. 30, 2015 and 2014 . Therefore, no gains or losses from fair value hedges or related hedged transactions were recognized for these periods.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PSCo’s own credit risk when determining the fair value of derivative liabilities, the impact of considering credit risk was immaterial to the fair value of unsettled commodity derivatives presented in the consolidated balance sheets. PSCo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PSCo’s most significant concentrations of credit risk with particular entities or industries are contracts with counterparties to its wholesale, trading and non-trading commodity activities. At Sept. 30, 2015 , four of PSCo’s 10 most significant counterparties, comprising $5.6 million or 10 percent of this credit exposure, had investment grade credit ratings from Standard &amp; Poor’s Ratings Services, Moody’s Investor Services or Fitch Ratings. Five of the 10 most significant counterparties, comprising $23.9 million or 42 percent of this credit exposure, were not rated by these agencies, but based on PSCo’s internal analysis, had credit quality consistent with investment grade. Another of these significant counterparties, comprising $5.7 million or 10 percent of this credit exposure, had credit quality less than investment grade, based on ratings from external analysis. All 10 of these significant counterparties are municipal or cooperative electric entities, or other utilities. Credit Related Contingent Features — Contract provisions for derivative instruments that PSCo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PSCo is unable to maintain its credit ratings. At Sept. 30, 2015 and Dec. 31, 2014 , there were no derivative instruments with contract provisions that required the posting of collateral or settlement of the contract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Sept. 30, 2015 and Dec. 31, 2014 . Recurring Fair Value Measurements — The following table presents, for each of the fair value hierarchy levels, PSCo’s assets and liabilities measured at fair value on a recurring basis at Sept. 30, 2015 : Sept. 30, 2015 Fair Value Fair Value Total Counterparty Netting (b) (Thousands of Dollars) Level 1 Level 2 Level 3 Total Current derivative assets Other derivative instruments: Natural gas commodity $ — $ 1,668 $ — $ 1,668 $ (1,668 ) $ — Total current derivative assets $ — $ 1,668 $ — $ 1,668 $ (1,668 ) — PPAs (a) 1,715 Current derivative instruments $ 1,715 Noncurrent derivative assets PPAs (a) $ 3,890 Noncurrent derivative instruments $ 3,890 Current derivative liabilities Derivatives designated as cash flow hedges: Vehicle fuel and other commodity $ — $ 70 $ — $ 70 $ — $ 70 Other derivative instruments: Natural gas commodity — 2,000 — 2,000 (1,668 ) 332 Other commodity — 844 — 844 — 844 Total current derivative liabilities $ — $ 2,914 $ — $ 2,914 $ (1,668 ) 1,246 PPAs (a) 5,191 Current derivative instruments $ 6,437 Noncurrent derivative liabilities Derivatives designated as cash flow hedges: Vehicle fuel and other commodity $ — $ 16 $ — $ 16 $ — $ 16 Other derivative instruments: Other commodity — 18 — 18 — 18 Total noncurrent derivative liabilities $ — $ 34 $ — $ 34 $ — 34 PPAs (a) 14,283 Noncurrent derivative instruments $ 14,317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Sept. 30, 2015 . At Sept. 30, 2015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4 : Dec. 31, 2014 Fair Value Fair Value Total Counterparty Netting (b) (Thousands of Dollars) Level 1 Level 2 Level 3 Total Current derivative assets Other derivative instruments: Natural gas commodity $ — $ 33 $ — $ 33 $ (18 ) $ 15 Total current derivative assets $ — $ 33 $ — $ 33 $ (18 ) 15 PPAs (a) 1,716 Current derivative instruments $ 1,731 Noncurrent derivative assets PPAs (a) $ 5,176 Noncurrent derivative instruments $ 5,176 Current derivative liabilities Derivatives designated as cash flow hedges: Vehicle fuel and other commodity $ — $ 53 $ — $ 53 $ — $ 53 Other derivative instruments: Natural gas commodity — 548 — 548 (18 ) 530 Total current derivative liabilities $ — $ 601 $ — $ 601 $ (18 ) 583 PPAs (a) 5,191 Current derivative instruments $ 5,774 Noncurrent derivative liabilities Derivatives designated as cash flow hedges: Vehicle fuel and other commodity $ — $ 46 $ — $ 46 $ — $ 46 Other derivative instruments: Natural gas commodity — 35 — 35 — 35 Total noncurrent derivative liabilities $ — $ 81 $ — $ 81 $ — 81 PPAs (a) 18,176 Noncurrent derivative instruments $ 18,257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4 . At Dec. 31, 2014 ,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 There were no changes in Level 3 recurring fair value measurements for the three and nine months ended Sept. 30, 2015 and 2014 . PSCo recognizes transfers between levels as of the beginning of each period. There were no transfers of amounts between levels for derivative instruments for the three and nine months ended Sept. 30, 2015 and 2014 . Fair Value of Long-Term Debt As of Sept. 30, 2015 and Dec. 31, 2014 , other financial instruments for which the carrying amount did not equal fair value were as follows: Sept. 30, 2015 Dec. 31, 2014 (Thousands of Dollars) Carrying Amount Fair Value Carrying Amount Fair Value Long-term debt, including current portion $ 4,134,080 $ 4,429,648 $ 3,890,229 $ 4,328,968 The fair value of PSCo’s long-term debt is estimated based on recent trades and observable spreads from benchmark interest rates for similar securities. The fair value estimates are based on information available to management as of Sept. 30, 2015 and Dec. 31, 2014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Sept. 30 Nine Months Ended Sept. 30 (Thousands of Dollars) 2015 2014 2015 2014 Interest income $ 162 $ 729 $ 537 $ 1,375 Other nonoperating income 607 573 1,904 2,448 Insurance policy income (expense) 453 418 233 (394 ) Other income, net $ 1,222 $ 1,720 $ 2,674 $ 3,429</t>
  </si>
  <si>
    <t>Segment Information</t>
  </si>
  <si>
    <t>Segment Reporting [Abstract]</t>
  </si>
  <si>
    <t>Segment Information 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PSCo’s regulated electric utility segment generates, transmits and distributes electricity primarily in portions of Colorado. In addition, this segment includes sales for resale and provides wholesale transmission service to various entities in the United States. Regulated electric utility also includes PSCo’s commodity trading operations. • PSCo’s regulated natural gas utility segment transports, stores and distributes natural gas primarily in portions of Colorado. • Revenues from operating segments not included above are below the necessary quantitative thresholds and are therefore included in the all other category. Those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Sept. 30, 2015 Operating revenues (a)(b) $ 884,305 $ 151,553 $ 8,846 $ — $ 1,044,704 Intersegment revenues 65 9 — (74 ) — Total revenues $ 884,370 $ 151,562 $ 8,846 $ (74 ) $ 1,044,704 Net income $ 167,931 $ 4,548 $ 602 $ — $ 173,081 (Thousands of Dollars) Regulated Electric Regulated Natural Gas All Other Reconciling Eliminations Consolidated Total Three Months Ended Sept. 30, 2014 Operating revenues (a)(b) $ 881,102 $ 159,808 $ 8,201 $ — $ 1,049,111 Intersegment revenues 95 29 — (124 ) — Total revenues $ 881,197 $ 159,837 $ 8,201 $ (124 ) $ 1,049,111 Net income $ 139,751 $ 7,235 $ 7,173 $ — $ 154,159 (a) Operating revenues include $2 million of affiliate electric revenue for the three months ended Sept. 30, 2015 and 2014 . (b) Operating revenues include $2 million and $1 million of other affiliate revenue for the three months ended Sept. 30, 2015 and 2014 , respectively. (Thousands of Dollars) Regulated Electric Regulated Natural Gas All Other Reconciling Eliminations Consolidated Total Nine Months Ended Sept. 30, 2015 Operating revenues (a)(b) $ 2,385,297 $ 716,731 $ 30,647 $ — $ 3,132,675 Intersegment revenues 222 43 — (265 ) — Total revenues $ 2,385,519 $ 716,774 $ 30,647 $ (265 ) $ 3,132,675 Net income $ 330,276 $ 51,784 $ 487 $ — $ 382,547 (Thousands of Dollars) Regulated Electric Regulated Natural Gas All Other Reconciling Eliminations Consolidated Total Nine Months Ended Sept. 30, 2014 Operating revenues (a)(b) $ 2,376,935 $ 839,332 $ 30,091 $ — $ 3,246,358 Intersegment revenues 254 137 — (391 ) — Total revenues $ 2,377,189 $ 839,469 $ 30,091 $ (391 ) $ 3,246,358 Net income $ 289,460 $ 56,230 $ 16,664 $ — $ 362,354 (a) Operating revenues include $6 million and $8 million of affiliate electric revenue for the nine months ended Sept. 30, 2015 and 2014 , respectively. (b) Operating revenues include $3 million of other affiliate revenue for the nine months ended Sept. 30, 2015 and 2014 .</t>
  </si>
  <si>
    <t>Benefit Plans and Other Postretirement Benefits</t>
  </si>
  <si>
    <t>Compensation and Retirement Disclosure [Abstract]</t>
  </si>
  <si>
    <t>Benefit Plans and Other Postretirement Benefits Components of Net Periodic Benefit Cost (Credit) Three Months Ended Sept. 30 2015 2014 2015 2014 (Thousands of Dollars) Pension Benefits Postretirement Health Care Benefits Service cost $ 7,065 $ 5,985 $ 232 $ 479 Interest cost 12,714 13,319 4,375 5,926 Expected return on plan assets (18,147 ) (17,677 ) (5,951 ) (7,554 ) Amortization of prior service credit (784 ) (773 ) (1,562 ) (1,562 ) Amortization of net loss 9,094 8,473 618 1,609 Net periodic benefit cost (credit) 9,942 9,327 (2,288 ) (1,102 ) Cost not recognized due to the effects of regulation (366 ) — — — Net benefit cost (credit) recognized for financial reporting $ 9,576 $ 9,327 $ (2,288 ) $ (1,102 ) Nine Months Ended Sept. 30 2015 2014 2015 2014 (Thousands of Dollars) Pension Benefits Postretirement Health Service cost $ 21,195 $ 17,955 $ 696 $ 1,436 Interest cost 38,142 39,957 13,124 17,778 Expected return on plan assets (54,442 ) (53,031 ) (17,852 ) (22,661 ) Amortization of prior service credit (2,352 ) (2,319 ) (4,686 ) (4,685 ) Amortization of net loss 27,282 25,419 1,856 4,826 Net periodic benefit cost (credit) 29,825 27,981 (6,862 ) (3,306 ) Cost not recognized due to the effects of regulation (1,098 ) — — — Net benefit cost (credit) recognized for financial reporting $ 28,727 $ 27,981 $ (6,862 ) $ (3,306 ) In January 2015, contributions of $90.0 million were made across four of Xcel Energy’s pension plans, of which $20.0 million was attributable to PSCo. Xcel Energy does not expect additional pension contributions during 2015.</t>
  </si>
  <si>
    <t>Other Comprehensive Income</t>
  </si>
  <si>
    <t>Stockholders' Equity Note [Abstract]</t>
  </si>
  <si>
    <t>Other Comprehensive Income Changes in accumulated other comprehensive loss, net of tax, for the three and nine months ended Sept. 30, 2015 and 2014 were as follows: Gains and Losses on Cash Flow Hedges (Thousands of Dollars) Three Months Ended Sept. 30, 2015 Three Months Ended Sept. 30, 2014 Accumulated other comprehensive loss at July 1 $ (24,086 ) $ (23,573 ) Other comprehensive loss before reclassifications (17 ) (17 ) Losses (gains) reclassified from net accumulated other comprehensive loss 19 (119 ) Net current period other comprehensive income (loss) 2 (136 ) Accumulated other comprehensive loss at Sept. 30 $ (24,084 ) $ (23,709 ) Gains and Losses on Cash Flow Hedges (Thousands of Dollars) Nine Months Ended Sept. 30, 2015 Nine Months Ended Sept. 30, 2014 Accumulated other comprehensive loss at Jan. 1 $ (23,878 ) $ (23,338 ) Other comprehensive loss before reclassifications (14 ) (15 ) Gains reclassified from net accumulated other comprehensive loss (192 ) (356 ) Net current period other comprehensive loss (206 ) (371 ) Accumulated other comprehensive loss at Sept. 30 $ (24,084 ) $ (23,709 ) Reclassifications from accumulated other comprehensive loss for the three and nine months ended Sept. 30, 2015 and 2014 were as follows: Amounts Reclassified from Accumulated Other Comprehensive Loss (Thousands of Dollars) Three Months Ended Sept. 30, 2015 Three Months Ended Sept. 30, 2014 Losses (gains) on cash flow hedges: Interest rate derivatives $ 9 (a) $ (184 ) (a) Vehicle fuel derivatives 15 (b) (7 ) (b) Total, pre-tax 24 (191 ) Tax expense (5 ) 72 Total amounts reclassified, net of tax $ 19 $ (119 ) Amounts Reclassified from Accumulated Other Comprehensive Loss (Thousands of Dollars) Nine Months Ended Sept. 30, 2015 Nine Months Ended Sept. 30, 2014 (Gains) losses on cash flow hedges: Interest rate derivatives $ (353 ) (a) $ (546 ) (a) Vehicle fuel derivatives 38 (b) (27 ) (b) Total, pre-tax (315 ) (573 ) Tax expense 123 217 Total amounts reclassified, net of tax $ (192 ) $ (356 ) (a) Included in interest charges. (b) Included in O&amp;M expenses.</t>
  </si>
  <si>
    <t>Selected Balance Sheet Data (Tables)</t>
  </si>
  <si>
    <t>Accounts Receivable, Net</t>
  </si>
  <si>
    <t>(Thousands of Dollars) Sept. 30, 2015 Dec. 31, 2014 Accounts receivable, net Accounts receivable $ 277,134 $ 346,007 Less allowance for bad debts (20,563 ) (23,122 ) $ 256,571 $ 322,885</t>
  </si>
  <si>
    <t>(Thousands of Dollars) Sept. 30, 2015 Dec. 31, 2014 Inventories Materials and supplies $ 58,532 $ 55,491 Fuel 90,135 80,963 Natural gas 89,097 102,525 $ 237,764 $ 238,979</t>
  </si>
  <si>
    <t>Property, Plant and Equipment, Net</t>
  </si>
  <si>
    <t>(Thousands of Dollars) Sept. 30, 2015 Dec. 31, 2014 Property, plant and equipment, net Electric plant $ 11,689,760 $ 10,927,867 Natural gas plant 3,341,157 3,210,242 Common and other property 823,239 827,708 Plant to be retired (a) 42,336 71,534 Construction work in progress 486,133 828,620 Total property, plant and equipment 16,382,625 15,865,971 Less accumulated depreciation (4,416,323 ) (4,239,015 ) $ 11,966,302 $ 11,626,956 (a) PSCo’s Cherokee Unit 3 was retired in August 2015. In 2017, PSCo expects to both early retire Valmont Unit 5 and convert Cherokee Unit 4 from a coal-fueled generating facility to natural gas, as approved by the Colorado Public Utilities Commission (CPUC). Amounts are presented net of accumulated depreciation.</t>
  </si>
  <si>
    <t>Income Taxes (Tables)</t>
  </si>
  <si>
    <t>Reconciliation of Unrecognized Tax Benefits</t>
  </si>
  <si>
    <t>A reconciliation of the amount of unrecognized tax benefit is as follows: (Millions of Dollars) Sept. 30, 2015 Dec. 31, 2014 Unrecognized tax benefit — Permanent tax positions $ 1.9 $ 1.9 Unrecognized tax benefit — Temporary tax positions 13.8 10.0 Total unrecognized tax benefit $ 15.7 $ 11.9</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Sept. 30, 2015 Dec. 31, 2014 NOL and tax credit carryforwards $ (6.5 ) $ (3.9 )</t>
  </si>
  <si>
    <t>Rate Matters (Tables)</t>
  </si>
  <si>
    <t>Colorado 2015 Multi-Year Gas Rate Case - Base Rate Answer Testimony [Table Text Block]</t>
  </si>
  <si>
    <t>The following table reflects the current positions of Staff and OCC: (Millions of Dollars) Staff OCC PSCo’s filed 2015 base rate request $ 40.5 $ 40.5 ROE (12.8 ) (13.7 ) Capital structure and cost of debt (12.8 ) (4.8 ) Cherokee pipeline adjustment (11.2 ) 4.8 Move to 2014 HTY (10.5 ) (16.4 ) Operating and maintenance (O&amp;M) expenses (3.5 ) (2.7 ) Other, net (4.4 ) (1.9 ) Total adjustments $ (55.2 ) $ (34.7 ) Recommended (decrease) increase $ (14.7 ) $ 5.8</t>
  </si>
  <si>
    <t>Colorado 2015 Multi-Year Gas Rate Case [Table Text Block]</t>
  </si>
  <si>
    <t>The following table summarizes the request: (Millions of Dollars) 2015 2016 Step 2017 Step Total base rate increase $ 40.5 $ 7.6 $ 18.1 Incremental PSIA rider revenues (0.1 ) 21.7 21.2 Total revenue impact $ 40.4 $ 29.3 $ 39.3</t>
  </si>
  <si>
    <t>Colorado 2015 Multi-Year Gas Rate Case - PSIA Rider Answer Testimony [Table Text Block]</t>
  </si>
  <si>
    <t>The Staff’s recommendation for the PSIA rider is as follows: (Millions of Dollars) 2016 2017 PSCo ’ s filed incremental PSIA request $ 21.7 $ 21.2 Transfer PSIA O&amp;M to base rates (24.1 ) (2.0 ) ROE and capital structure (8.2 ) (3.6 ) Transfer meter replacement program from base rates to PSIA 1.7 1.7 Total $ (8.9 ) $ 17.3</t>
  </si>
  <si>
    <t>Colorado 2015 Multi-Year Gas Rate Case - Rebuttal Testimony [Table Text Block]</t>
  </si>
  <si>
    <t>PSCo’s rebuttal testimony, compared to its initial filed base rate and rider request are summarized as follows: (Millions of Dollars) 2015 2016 Step 2017 Step PSCo’s filed base rate request $ 40.5 $ 7.6 $ 18.1 Shift O&amp;M expenses between PSIA and base rates — 7.0 6.4 Rebuttal corrections and adjustments — — (7.7 ) Total base rate request $ 40.5 $ 14.6 $ 16.8 Incremental PSIA rider revenues (0.1 ) 14.7 21.7 Total revenue impact from rebuttal $ 40.4 $ 29.3 $ 38.5</t>
  </si>
  <si>
    <t>Borrowings and Other Financing Instruments (Tables)</t>
  </si>
  <si>
    <t>Borrowings and Other Financing Instruments [Abstract]</t>
  </si>
  <si>
    <t>Credit Facilities</t>
  </si>
  <si>
    <t>At Sept. 30, 2015 , PSCo had the following committed credit facility available (in millions of dollars): Credit Facility (a) Drawn (b) Available $ 700 $ 5 $ 695 (a) This credit facility expires in October 2019. (b) Includes outstanding commercial paper and letters of credit.</t>
  </si>
  <si>
    <t>Money Pool</t>
  </si>
  <si>
    <t>Short-Term Borrowings</t>
  </si>
  <si>
    <t>Money pool borrowings for PSCo were as follows: (Amounts in Millions, Except Interest Rates) Three Months Ended Sept. 30, 2015 Twelve Months Ended Dec. 31, 2014 Borrowing limit $ 250 $ 250 Amount outstanding at period end — — Average amount outstanding — 4 Maximum amount outstanding 8 97 Weighted average interest rate, computed on a daily basis N/A 0.25 % Weighted average interest rate at period end N/A N/A</t>
  </si>
  <si>
    <t>Commercial Paper</t>
  </si>
  <si>
    <t>Commercial paper outstanding for PSCo was as follows: (Amounts in Millions, Except Interest Rates) Three Months Ended Sept. 30, 2015 Twelve Months Ended Dec. 31, 2014 Borrowing limit $ 700 $ 700 Amount outstanding at period end — 382 Average amount outstanding 8 167 Maximum amount outstanding 67 393 Weighted average interest rate, computed on a daily basis 0.43 % 0.31 % Weighted average interest rate at period end N/A 0.65</t>
  </si>
  <si>
    <t>Fair Value of Financial Assets and Liabilities (Tables)</t>
  </si>
  <si>
    <t>Gross Notional Amounts of Commodity Forwards and Options</t>
  </si>
  <si>
    <t>The following table details the gross notional amounts of commodity forwards and options at Sept. 30, 2015 and Dec. 31, 2014 : (Amounts in Thousands) (a)(b) Sept. 30, 2015 Dec. 31, 2014 Million British thermal units of natural gas 9,621 735 Gallons of vehicle fuel 79 127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nine months ended Sept. 30, 2015 and 2014 , on accumulated other comprehensive loss, regulatory assets and liabilities, and income: Three Months Ended Sept.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9 (a) $ — $ — Vehicle fuel and other commodity (29 ) — 15 (b) — — Total $ (29 ) $ — $ 24 $ — $ — Other derivative instruments Natural gas commodity $ — $ (2,140 ) $ — $ — $ (405 ) (d) Total $ — $ (2,140 ) $ — $ — $ (405 ) Nine Months Ended Sept.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353 ) (a) $ — $ — Vehicle fuel and other commodity (24 ) — 38 (b) — — Total $ (24 ) $ — $ (315 ) $ — $ — Other derivative instruments Commodity trading $ — $ — $ — $ — $ 191 (c) Natural gas commodity — (2,496 ) — 5,460 (d) (5,925 ) (d) Total $ — $ (2,496 ) $ — $ 5,460 $ (5,734 ) Three Months Ended Sept. 30, 2014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184 ) (a) $ — $ — Vehicle fuel and other commodity (27 ) — (7 ) (b) — — Total $ (27 ) $ — $ (191 ) $ — $ — Other derivative instruments Natural gas commodity $ — $ (2,126 ) $ — $ — $ (209 ) (c) Total $ — $ (2,126 ) $ — $ — $ (209 ) Nine Months Ended Sept. 30, 2014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546 ) (a) $ — $ — Vehicle fuel and other commodity (24 ) — (27 ) (b) — — Total $ (24 ) $ — $ (573 ) $ — $ — Other derivative instruments Natural gas commodity $ — $ 5,784 $ — $ (8,579 ) (d) $ (4,589 ) (d) Total $ — $ 5,784 $ — $ (8,579 ) $ (4,589 ) (a) Recorded to interest charges. (b) Recorded to O&amp;M expenses. (c) Amounts are recorded to electric fuel and purchased power. (d) Amounts for the three and nine months ended Sept. 30, 2015 included $0.4 million and $0.5 million , respectively, of settlement losses on derivatives entered to mitigate natural gas price risk for electric generation, recorded to electric fuel and purchased power, subject to cost-recovery mechanisms and reclassified to a regulatory asset, as appropriate. Losses for the nine months ended Sept. 30,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nine months ended Sept. 30, 2015 and 2014 relate to natural gas operations and are recorded to cost of natural gas sold and transported. These gains and losses are subject to cost-recovery mechanisms and reclassified out of income to a regulatory asset or liability, as appropriate.</t>
  </si>
  <si>
    <t>Derivative Assets and Liabilities Measured at Fair Value on a Recurring Basis by Hierarchy Level</t>
  </si>
  <si>
    <t>Recurring Fair Value Measurements — The following table presents, for each of the fair value hierarchy levels, PSCo’s assets and liabilities measured at fair value on a recurring basis at Sept. 30, 2015 : Sept. 30, 2015 Fair Value Fair Value Total Counterparty Netting (b) (Thousands of Dollars) Level 1 Level 2 Level 3 Total Current derivative assets Other derivative instruments: Natural gas commodity $ — $ 1,668 $ — $ 1,668 $ (1,668 ) $ — Total current derivative assets $ — $ 1,668 $ — $ 1,668 $ (1,668 ) — PPAs (a) 1,715 Current derivative instruments $ 1,715 Noncurrent derivative assets PPAs (a) $ 3,890 Noncurrent derivative instruments $ 3,890 Current derivative liabilities Derivatives designated as cash flow hedges: Vehicle fuel and other commodity $ — $ 70 $ — $ 70 $ — $ 70 Other derivative instruments: Natural gas commodity — 2,000 — 2,000 (1,668 ) 332 Other commodity — 844 — 844 — 844 Total current derivative liabilities $ — $ 2,914 $ — $ 2,914 $ (1,668 ) 1,246 PPAs (a) 5,191 Current derivative instruments $ 6,437 Noncurrent derivative liabilities Derivatives designated as cash flow hedges: Vehicle fuel and other commodity $ — $ 16 $ — $ 16 $ — $ 16 Other derivative instruments: Other commodity — 18 — 18 — 18 Total noncurrent derivative liabilities $ — $ 34 $ — $ 34 $ — 34 PPAs (a) 14,283 Noncurrent derivative instruments $ 14,317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Sept. 30, 2015 . At Sept. 30, 2015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4 : Dec. 31, 2014 Fair Value Fair Value Total Counterparty Netting (b) (Thousands of Dollars) Level 1 Level 2 Level 3 Total Current derivative assets Other derivative instruments: Natural gas commodity $ — $ 33 $ — $ 33 $ (18 ) $ 15 Total current derivative assets $ — $ 33 $ — $ 33 $ (18 ) 15 PPAs (a) 1,716 Current derivative instruments $ 1,731 Noncurrent derivative assets PPAs (a) $ 5,176 Noncurrent derivative instruments $ 5,176 Current derivative liabilities Derivatives designated as cash flow hedges: Vehicle fuel and other commodity $ — $ 53 $ — $ 53 $ — $ 53 Other derivative instruments: Natural gas commodity — 548 — 548 (18 ) 530 Total current derivative liabilities $ — $ 601 $ — $ 601 $ (18 ) 583 PPAs (a) 5,191 Current derivative instruments $ 5,774 Noncurrent derivative liabilities Derivatives designated as cash flow hedges: Vehicle fuel and other commodity $ — $ 46 $ — $ 46 $ — $ 46 Other derivative instruments: Natural gas commodity — 35 — 35 — 35 Total noncurrent derivative liabilities $ — $ 81 $ — $ 81 $ — 81 PPAs (a) 18,176 Noncurrent derivative instruments $ 18,257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4 . At Dec. 31, 2014 ,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t>
  </si>
  <si>
    <t>Carrying Amount and Fair Value of Long-term Debt</t>
  </si>
  <si>
    <t>As of Sept. 30, 2015 and Dec. 31, 2014 , other financial instruments for which the carrying amount did not equal fair value were as follows: Sept. 30, 2015 Dec. 31, 2014 (Thousands of Dollars) Carrying Amount Fair Value Carrying Amount Fair Value Long-term debt, including current portion $ 4,134,080 $ 4,429,648 $ 3,890,229 $ 4,328,968</t>
  </si>
  <si>
    <t>Other Income, Net (Tables)</t>
  </si>
  <si>
    <t>Other income, net consisted of the following: Three Months Ended Sept. 30 Nine Months Ended Sept. 30 (Thousands of Dollars) 2015 2014 2015 2014 Interest income $ 162 $ 729 $ 537 $ 1,375 Other nonoperating income 607 573 1,904 2,448 Insurance policy income (expense) 453 418 233 (394 ) Other income, net $ 1,222 $ 1,720 $ 2,674 $ 3,429</t>
  </si>
  <si>
    <t>Segment Information (Tables)</t>
  </si>
  <si>
    <t>Results by Reportable Segment</t>
  </si>
  <si>
    <t xml:space="preserve"> (Thousands of Dollars) Regulated Electric Regulated Natural Gas All Other Reconciling Eliminations Consolidated Total Three Months Ended Sept. 30, 2015 Operating revenues (a)(b) $ 884,305 $ 151,553 $ 8,846 $ — $ 1,044,704 Intersegment revenues 65 9 — (74 ) — Total revenues $ 884,370 $ 151,562 $ 8,846 $ (74 ) $ 1,044,704 Net income $ 167,931 $ 4,548 $ 602 $ — $ 173,081 (Thousands of Dollars) Regulated Electric Regulated Natural Gas All Other Reconciling Eliminations Consolidated Total Three Months Ended Sept. 30, 2014 Operating revenues (a)(b) $ 881,102 $ 159,808 $ 8,201 $ — $ 1,049,111 Intersegment revenues 95 29 — (124 ) — Total revenues $ 881,197 $ 159,837 $ 8,201 $ (124 ) $ 1,049,111 Net income $ 139,751 $ 7,235 $ 7,173 $ — $ 154,159 (a) Operating revenues include $2 million of affiliate electric revenue for the three months ended Sept. 30, 2015 and 2014 . (b) Operating revenues include $2 million and $1 million of other affiliate revenue for the three months ended Sept. 30, 2015 and 2014 , respectively. (Thousands of Dollars) Regulated Electric Regulated Natural Gas All Other Reconciling Eliminations Consolidated Total Nine Months Ended Sept. 30, 2015 Operating revenues (a)(b) $ 2,385,297 $ 716,731 $ 30,647 $ — $ 3,132,675 Intersegment revenues 222 43 — (265 ) — Total revenues $ 2,385,519 $ 716,774 $ 30,647 $ (265 ) $ 3,132,675 Net income $ 330,276 $ 51,784 $ 487 $ — $ 382,547 (Thousands of Dollars) Regulated Electric Regulated Natural Gas All Other Reconciling Eliminations Consolidated Total Nine Months Ended Sept. 30, 2014 Operating revenues (a)(b) $ 2,376,935 $ 839,332 $ 30,091 $ — $ 3,246,358 Intersegment revenues 254 137 — (391 ) — Total revenues $ 2,377,189 $ 839,469 $ 30,091 $ (391 ) $ 3,246,358 Net income $ 289,460 $ 56,230 $ 16,664 $ — $ 362,354 (a) Operating revenues include $6 million and $8 million of affiliate electric revenue for the nine months ended Sept. 30, 2015 and 2014 , respectively. (b) Operating revenues include $3 million of other affiliate revenue for the nine months ended Sept. 30, 2015 and 2014 .</t>
  </si>
  <si>
    <t>Benefit Plans and Other Postretirement Benefits (Tables)</t>
  </si>
  <si>
    <t>Components of Net Periodic Benefit Cost (Credit)</t>
  </si>
  <si>
    <t>Components of Net Periodic Benefit Cost (Credit) Three Months Ended Sept. 30 2015 2014 2015 2014 (Thousands of Dollars) Pension Benefits Postretirement Health Care Benefits Service cost $ 7,065 $ 5,985 $ 232 $ 479 Interest cost 12,714 13,319 4,375 5,926 Expected return on plan assets (18,147 ) (17,677 ) (5,951 ) (7,554 ) Amortization of prior service credit (784 ) (773 ) (1,562 ) (1,562 ) Amortization of net loss 9,094 8,473 618 1,609 Net periodic benefit cost (credit) 9,942 9,327 (2,288 ) (1,102 ) Cost not recognized due to the effects of regulation (366 ) — — — Net benefit cost (credit) recognized for financial reporting $ 9,576 $ 9,327 $ (2,288 ) $ (1,102 ) Nine Months Ended Sept. 30 2015 2014 2015 2014 (Thousands of Dollars) Pension Benefits Postretirement Health Service cost $ 21,195 $ 17,955 $ 696 $ 1,436 Interest cost 38,142 39,957 13,124 17,778 Expected return on plan assets (54,442 ) (53,031 ) (17,852 ) (22,661 ) Amortization of prior service credit (2,352 ) (2,319 ) (4,686 ) (4,685 ) Amortization of net loss 27,282 25,419 1,856 4,826 Net periodic benefit cost (credit) 29,825 27,981 (6,862 ) (3,306 ) Cost not recognized due to the effects of regulation (1,098 ) — — — Net benefit cost (credit) recognized for financial reporting $ 28,727 $ 27,981 $ (6,862 ) $ (3,306 )</t>
  </si>
  <si>
    <t>Other Comprehensive Income (Tables)</t>
  </si>
  <si>
    <t>Changes in Accumulated Other Comprehensive Loss, Net of Tax</t>
  </si>
  <si>
    <t xml:space="preserve">Changes in accumulated other comprehensive loss, net of tax, for the three and nine months ended Sept. 30, 2015 and 2014 were as follows: Gains and Losses on Cash Flow Hedges (Thousands of Dollars) Three Months Ended Sept. 30, 2015 Three Months Ended Sept. 30, 2014 Accumulated other comprehensive loss at July 1 $ (24,086 ) $ (23,573 ) Other comprehensive loss before reclassifications (17 ) (17 ) Losses (gains) reclassified from net accumulated other comprehensive loss 19 (119 ) Net current period other comprehensive income (loss) 2 (136 ) Accumulated other comprehensive loss at Sept. 30 $ (24,084 ) $ (23,709 ) Gains and Losses on Cash Flow Hedges (Thousands of Dollars) Nine Months Ended Sept. 30, 2015 Nine Months Ended Sept. 30, 2014 Accumulated other comprehensive loss at Jan. 1 $ (23,878 ) $ (23,338 ) Other comprehensive loss before reclassifications (14 ) (15 ) Gains reclassified from net accumulated other comprehensive loss (192 ) (356 ) Net current period other comprehensive loss (206 ) (371 ) Accumulated other comprehensive loss at Sept. 30 $ (24,084 ) $ (23,709 ) </t>
  </si>
  <si>
    <t>Reclassifications out of Accumulated Other Comprehensive Loss</t>
  </si>
  <si>
    <t>Reclassifications from accumulated other comprehensive loss for the three and nine months ended Sept. 30, 2015 and 2014 were as follows: Amounts Reclassified from Accumulated Other Comprehensive Loss (Thousands of Dollars) Three Months Ended Sept. 30, 2015 Three Months Ended Sept. 30, 2014 Losses (gains) on cash flow hedges: Interest rate derivatives $ 9 (a) $ (184 ) (a) Vehicle fuel derivatives 15 (b) (7 ) (b) Total, pre-tax 24 (191 ) Tax expense (5 ) 72 Total amounts reclassified, net of tax $ 19 $ (119 ) Amounts Reclassified from Accumulated Other Comprehensive Loss (Thousands of Dollars) Nine Months Ended Sept. 30, 2015 Nine Months Ended Sept. 30, 2014 (Gains) losses on cash flow hedges: Interest rate derivatives $ (353 ) (a) $ (546 ) (a) Vehicle fuel derivatives 38 (b) (27 ) (b) Total, pre-tax (315 ) (573 ) Tax expense 123 217 Total amounts reclassified, net of tax $ (192 ) $ (356 ) (a) Included in interest charges. (b) Included in O&amp;M expense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o</t>
  </si>
  <si>
    <t>Income Taxes (Details) - USD ($)</t>
  </si>
  <si>
    <t>Sep. 30,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0 and 2011</t>
  </si>
  <si>
    <t>2012 and 2013</t>
  </si>
  <si>
    <t>Year of carryback claim under examination</t>
  </si>
  <si>
    <t>Potential Tax Adjustments</t>
  </si>
  <si>
    <t>State Jurisdiction (Colorado)</t>
  </si>
  <si>
    <t>Earliest year subject to examination</t>
  </si>
  <si>
    <t>Rate Matters (Details) $ in Millions</t>
  </si>
  <si>
    <t>1 Months Ended</t>
  </si>
  <si>
    <t>12 Months Ended</t>
  </si>
  <si>
    <t>Jul. 31, 2015USD ($)</t>
  </si>
  <si>
    <t>Jun. 30, 2015USD ($)</t>
  </si>
  <si>
    <t>Mar. 31, 2015USD ($)</t>
  </si>
  <si>
    <t>Feb. 28, 2015</t>
  </si>
  <si>
    <t>Sep. 30, 2015USD ($)GWh</t>
  </si>
  <si>
    <t>Dec. 31, 2014GWh</t>
  </si>
  <si>
    <t>CPUC Proceeding - Colorado 2015 Multi-Year Gas Rate Case</t>
  </si>
  <si>
    <t>Rate Matters [Abstract]</t>
  </si>
  <si>
    <t>Public Utilities, Requested Equity Capital Structure, Percentage</t>
  </si>
  <si>
    <t>56.00%</t>
  </si>
  <si>
    <t>CPUC Proceeding - Colorado 2015 Multi-Year Gas Rate Case, Gas Rates 2015</t>
  </si>
  <si>
    <t>Public Utilities, Requested Rate Increase (Decrease), Amount</t>
  </si>
  <si>
    <t>Public Utilities, Requested Rate Increase (Decrease), Percentage</t>
  </si>
  <si>
    <t>3.50%</t>
  </si>
  <si>
    <t>Public Utilities, Requested Return on Equity, Percentage</t>
  </si>
  <si>
    <t>10.10%</t>
  </si>
  <si>
    <t>Public Utilities, Requested Rate Base, Amount</t>
  </si>
  <si>
    <t>Public Utilities, Total Revenue Impact</t>
  </si>
  <si>
    <t>Public Utilities, Increase In Request By Shift In O&amp;M Expenses Between Rider And Base Rates</t>
  </si>
  <si>
    <t>Public Utilities, Decrease In Request By Corrections And Adjustments Based On Rebuttal Testimony</t>
  </si>
  <si>
    <t>Public Utilities, Increase To Base Rate Request From Rebuttal Testimony</t>
  </si>
  <si>
    <t>Public Utilities, Total Revenue Impact From Rebuttal Testimony</t>
  </si>
  <si>
    <t>CPUC Proceeding - Colorado 2015 Multi-Year Gas Rate Case, Gas Rates 2016 [Member]</t>
  </si>
  <si>
    <t>0.70%</t>
  </si>
  <si>
    <t>CPUC Proceeding - Colorado 2015 Multi-Year Gas Rate Case, Gas Rates 2017 [Member]</t>
  </si>
  <si>
    <t>1.50%</t>
  </si>
  <si>
    <t>10.30%</t>
  </si>
  <si>
    <t>Demand Side Management Cost Adjustment 2014 [Member]</t>
  </si>
  <si>
    <t>Public Utilities, Maximum Savings Goal (In GWh) | GWh</t>
  </si>
  <si>
    <t>Demand Side Management Cost Adjustment, 2015 [Member]</t>
  </si>
  <si>
    <t>Public Utilities, Approved Electric Demand Side Management Budget</t>
  </si>
  <si>
    <t>Public Utilities, Approved Gas Demand Side Management Budget</t>
  </si>
  <si>
    <t>Demand Side Management Cost Adjustment [Member]</t>
  </si>
  <si>
    <t>Public Utilities, Incentive Award Upon Achieving Savings Goal</t>
  </si>
  <si>
    <t>Public Utilities, Percentage Of Net Economic Benefits On Which Incentive Is Earned</t>
  </si>
  <si>
    <t>5.00%</t>
  </si>
  <si>
    <t>Public Utilities, Maximum Annual Incentive</t>
  </si>
  <si>
    <t>Demand Side Management Cost Adjustment, 2016 [Member]</t>
  </si>
  <si>
    <t>CPUC Proceeding - Colorado 2015 Multi-Year Gas Rate Case, Gas Rates PSIA Rider 2015 [Member]</t>
  </si>
  <si>
    <t>Public Utilities, Revenue Impact Of Requested Rider</t>
  </si>
  <si>
    <t>Public Utilities, Increase (Decrease) To Rider Revenues Request Related To Rebuttal Testimony</t>
  </si>
  <si>
    <t>Public Utilities, Revenue Projection Of Requested Rider</t>
  </si>
  <si>
    <t>CPUC Proceeding - Colorado 2015 Multi-Year Gas Rate Case, Gas Rates PSIA Rider 2016 [Member]</t>
  </si>
  <si>
    <t>Public Utilities, Decrease In Request By Transfer Of Operating And Maintenance Expense To Base Rates</t>
  </si>
  <si>
    <t>Public Utilities, Decrease To Return On Equity And Capital Structure</t>
  </si>
  <si>
    <t>Public Utilities, Increase in Request By Transfer meter replacement program from base rates to rider</t>
  </si>
  <si>
    <t>Public Utilities, Recommended Rider Increase (Decrease)</t>
  </si>
  <si>
    <t>CPUC Proceeding - Colorado 2015 Multi-Year Gas Rate Case, Gas Rates PSIA Rider 2017 [Member]</t>
  </si>
  <si>
    <t>CPUC Proceeding - Annual Electric Earnings Test</t>
  </si>
  <si>
    <t>Public Utilities, Return On Equity Threshold For Earnings Sharing For 2015 Through 2017</t>
  </si>
  <si>
    <t>9.83%</t>
  </si>
  <si>
    <t>Colorado Public Utilities Commission Staff (CPUC) | CPUC Proceeding - Colorado 2015 Multi-Year Gas Rate Case, Gas Rates 2015</t>
  </si>
  <si>
    <t>Public Utilities, Decrease To Requested Return On Equity</t>
  </si>
  <si>
    <t>Public Utilities, Decrease To Cost Of Debt And Capital Structure</t>
  </si>
  <si>
    <t>Public Utilities, Increase (Decrease) Related to Pipeline Adjustment</t>
  </si>
  <si>
    <t>Public Utilities, Decrease In Request To Move To Historical Test Year</t>
  </si>
  <si>
    <t>Public Utilities, Decrease To O&amp;M Expenses</t>
  </si>
  <si>
    <t>Public Utilities, Decrease Related To Other, Net</t>
  </si>
  <si>
    <t>Public Utilities, Total Decrease Adjustment Related To Requested Rate Increase</t>
  </si>
  <si>
    <t>Public Utilities, Recommended Rate Increase (Decrease), Amount</t>
  </si>
  <si>
    <t>Colorado Public Utilities Commission Staff (CPUC) | Demand Side Management Cost Adjustment, 2015 through 2020 [Member]</t>
  </si>
  <si>
    <t>Public Utilities, Annual Earnings Limit</t>
  </si>
  <si>
    <t>Office of Consumer Counsel [Member] | CPUC Proceeding - Colorado 2015 Multi-Year Gas Rate Case, Gas Rates 2015</t>
  </si>
  <si>
    <t>Commitments and Contingencies, Purchased Power Agreements (Details) - Independent Power Producing Entities - MW</t>
  </si>
  <si>
    <t>Purchased Power Agreements [Abstract]</t>
  </si>
  <si>
    <t>Generating capacity under long term purchased power agreements</t>
  </si>
  <si>
    <t>Purchase Power Agreement Duration, Maximum (year)</t>
  </si>
  <si>
    <t>Commitments and Contingencies, Environmental Contingencies (Details) $ in Millions</t>
  </si>
  <si>
    <t>Oct. 31, 2015</t>
  </si>
  <si>
    <t>Apr. 30, 2012MW</t>
  </si>
  <si>
    <t>Sep. 30, 2015USD ($)</t>
  </si>
  <si>
    <t>Oct. 30, 2015Period</t>
  </si>
  <si>
    <t>Dec. 31, 2010KilnGroupBoiler</t>
  </si>
  <si>
    <t>Electric Generating Unit Mercury and Air Toxics Standards Rule</t>
  </si>
  <si>
    <t>Environmental Requirements [Abstract]</t>
  </si>
  <si>
    <t>Generating capacity (in MW) | MW</t>
  </si>
  <si>
    <t>Regional Haze Rules</t>
  </si>
  <si>
    <t>Number of environmental groups who petitioned the U.S. Department of the Interior</t>
  </si>
  <si>
    <t>Number of coal-fired boilers | Boiler</t>
  </si>
  <si>
    <t>Number of coal-fired cement kilns | Kiln</t>
  </si>
  <si>
    <t>Implementation of the National Ambient Air Quality Standard for Sulfur Dioxide</t>
  </si>
  <si>
    <t>Number of phases under a consent decree which the EPA is requiring states to evaluate areas for attainment</t>
  </si>
  <si>
    <t>Number of months in which the state would have to submit an implementation plan for the respective nonattainment areas</t>
  </si>
  <si>
    <t>18 months</t>
  </si>
  <si>
    <t>Number of years for the state to achieve the designated attainment standard</t>
  </si>
  <si>
    <t>5 years</t>
  </si>
  <si>
    <t>Capital Addition Purchase Commitments | Regional Haze Rules</t>
  </si>
  <si>
    <t>Liability for estimated cost to comply with regulation | $</t>
  </si>
  <si>
    <t>Subsequent Event | Green House Gas Emission Standard for Existing Sources</t>
  </si>
  <si>
    <t>Duration for public comment (in days)</t>
  </si>
  <si>
    <t>90 days</t>
  </si>
  <si>
    <t>Percentage of a comparable new plant's capital cost which would have to be exceeded to consider a project as a reconstruction under the proposed GHG NSPS for Modified and Reconstructed Power Plants</t>
  </si>
  <si>
    <t>50.00%</t>
  </si>
  <si>
    <t>Subsequent Event | National Ambient Air Quality Standards for Ozone</t>
  </si>
  <si>
    <t>Number of hours measured for standard | Period</t>
  </si>
  <si>
    <t>Current level of air quality concentrations (in parts per billion)</t>
  </si>
  <si>
    <t>Proposed level of air quality concentrations (in parts per billion)</t>
  </si>
  <si>
    <t>Maximum | Electric Generating Unit Mercury and Air Toxics Standards Rule</t>
  </si>
  <si>
    <t>Number of years before affected facilities must demonstrate compliance</t>
  </si>
  <si>
    <t>4 years</t>
  </si>
  <si>
    <t>Minimum | Electric Generating Unit Mercury and Air Toxics Standards Rule</t>
  </si>
  <si>
    <t>3 years</t>
  </si>
  <si>
    <t>Commitments and Contingencies, Legal Contingencies (Details)</t>
  </si>
  <si>
    <t>13 Months Ended</t>
  </si>
  <si>
    <t>Sep. 30, 2014USD ($)</t>
  </si>
  <si>
    <t>Sep. 30, 2015USD ($)Factor</t>
  </si>
  <si>
    <t>Jun. 30, 2001USD ($)</t>
  </si>
  <si>
    <t>Legal Contingencies [Abstract]</t>
  </si>
  <si>
    <t>Sales to the City of Seattle</t>
  </si>
  <si>
    <t>Pacific Northwest FERC Refund Proceeding</t>
  </si>
  <si>
    <t>Accrual for legal contingency</t>
  </si>
  <si>
    <t>PSCo | Pacific Northwest FERC Refund Proceeding</t>
  </si>
  <si>
    <t>Minimum amount of damages claimed by plaintiff</t>
  </si>
  <si>
    <t>Estimated City of Seattle's claim for refunds not including interest</t>
  </si>
  <si>
    <t>Number of factors considered in assessment | Factor</t>
  </si>
  <si>
    <t>Borrowings and Other Financing Instruments, Short-Term Borrowings (Details) - USD ($) $ in Thousands</t>
  </si>
  <si>
    <t>Short-term Debt [Line Items]</t>
  </si>
  <si>
    <t>Amount outstanding at period end</t>
  </si>
  <si>
    <t>Borrowing limit</t>
  </si>
  <si>
    <t>Average amount outstanding</t>
  </si>
  <si>
    <t>Maximum amount outstanding</t>
  </si>
  <si>
    <t>Weighted average interest rate, computed on a daily basis (percentage)</t>
  </si>
  <si>
    <t>0.25%</t>
  </si>
  <si>
    <t>0.43%</t>
  </si>
  <si>
    <t>0.31%</t>
  </si>
  <si>
    <t>Weighted average interest rate at period end (percentage)</t>
  </si>
  <si>
    <t>0.65%</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t>
  </si>
  <si>
    <t>Credit Facility</t>
  </si>
  <si>
    <t>Drawn</t>
  </si>
  <si>
    <t>[2]</t>
  </si>
  <si>
    <t>Available</t>
  </si>
  <si>
    <t>Direct advances on the credit facility outstanding</t>
  </si>
  <si>
    <t>This credit facility expires in October 2019.</t>
  </si>
  <si>
    <t>Includes outstanding commercial paper and letters of credit.</t>
  </si>
  <si>
    <t>Borrowings and Other Financing Instruments Borrowings and Other Financing Instruments, Long-Term Borrowings (Details) - PSCo - Bonds [Member] - Series Due May 15, 2025 [Member] $ in Millions</t>
  </si>
  <si>
    <t>May. 31, 2015USD ($)</t>
  </si>
  <si>
    <t>Debt Instrument [Line Items]</t>
  </si>
  <si>
    <t>Debt Instrument, Face Amount</t>
  </si>
  <si>
    <t>Debt Instrument, Interest Rate, Stated Percentage</t>
  </si>
  <si>
    <t>2.90%</t>
  </si>
  <si>
    <t>Fair Value of Financial Assets and Liabilities, Derivative Instruments (Details) gal in Thousands, MMBTU in Thousands, $ in Millions</t>
  </si>
  <si>
    <t>Sep. 30, 2015USD ($)galMMBTUCounterparty</t>
  </si>
  <si>
    <t>Dec. 31, 2014galMMBTU</t>
  </si>
  <si>
    <t>Commodity Derivatives [Abstract]</t>
  </si>
  <si>
    <t>Amount of accumulated other comprehensive gains (losses) related to commodity derivatives expected to be reclassified into earnings within the next twelve months</t>
  </si>
  <si>
    <t>Credit Concentration Risk</t>
  </si>
  <si>
    <t>Consideration of Credit Risk and Concentrations [Abstract]</t>
  </si>
  <si>
    <t>Number of most significant counterparties for wholesale, trading and non-trading commodity activities with credit exposure | Counterparty</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10.00%</t>
  </si>
  <si>
    <t>Credit Concentration Risk | No Investment Grade Ratings from External Credit Rating Agencies</t>
  </si>
  <si>
    <t>42.00%</t>
  </si>
  <si>
    <t>Credit Concentration Risk | Credit Quality Less Than Investment Grade [Member]</t>
  </si>
  <si>
    <t>Interest Rate Swap</t>
  </si>
  <si>
    <t>Interest Rate Derivatives [Abstract]</t>
  </si>
  <si>
    <t>Amount of accumulated other comprehensive gains (losses) related to interest rate derivatives expected to be reclassified into earnings within the next twelve months</t>
  </si>
  <si>
    <t>Natural Gas Commodity (in million British thermal units)</t>
  </si>
  <si>
    <t>Gross Notional Amounts of Commodity Forwards and Options [Abstract]</t>
  </si>
  <si>
    <t>Derivative, Nonmonetary Notional amount | MMBTU</t>
  </si>
  <si>
    <t>[1],[2]</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3]</t>
  </si>
  <si>
    <t>Other Derivative Instruments | Natural Gas Commodity</t>
  </si>
  <si>
    <t>[4]</t>
  </si>
  <si>
    <t>Other Derivative Instruments | Natural Gas Commodity for Electric Generation [Member]</t>
  </si>
  <si>
    <t>Recorded to interest charges.</t>
  </si>
  <si>
    <t>Recorded to O&amp;M expenses.</t>
  </si>
  <si>
    <t>Amounts are recorded to electric fuel and purchased power.</t>
  </si>
  <si>
    <t>Amounts for the three and nine months ended Sept. 30, 2015 included $0.4 million and $0.5 million, respectively, of settlement losses on derivatives entered to mitigate natural gas price risk for electric generation, recorded to electric fuel and purchased power, subject to cost-recovery mechanisms and reclassified to a regulatory asset, as appropriate. Losses for the nine months ended Sept. 30,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nine months ended Sept. 30, 2015 and 2014 relate to natural gas operations and are recorded to cost of natural gas sold and transported. These gains and losses are subject to cost-recovery mechanisms and reclassified out of income to a regulatory asset or liability,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Natural Gas Commodity</t>
  </si>
  <si>
    <t>Fair Value Measured on a Recurring Basis | Other Current Liabilities</t>
  </si>
  <si>
    <t>Fair Value Measured on a Recurring Basis | Other Current Liabilities | Designated as Hedging Instrument | Vehicle Fuel And Other Commodity | Cash Flow Hedges</t>
  </si>
  <si>
    <t>Fair Value Measured on a Recurring Basis | Other Current Liabilities | Other Derivative Instruments | Natural Gas Commodity</t>
  </si>
  <si>
    <t>Fair Value Measured on a Recurring Basis | Other Current Liabilities | Other Derivative Instruments | Other Commodity</t>
  </si>
  <si>
    <t>Fair Value Measured on a Recurring Basis | Other Noncurrent Liabilities</t>
  </si>
  <si>
    <t>Fair Value Measured on a Recurring Basis | Other Noncurrent Liabilities | Designated as Hedging Instrument | Vehicle Fuel And Other Commodity | Cash Flow Hedges</t>
  </si>
  <si>
    <t>Fair Value Measured on a Recurring Basis | Other Noncurrent Liabilities | Other Derivative Instruments | Natural Gas Commodity | Cash Flow Hedges</t>
  </si>
  <si>
    <t>Fair Value Measured on a Recurring Basis | Other Noncurrent Liabilities | Other Derivative Instruments | Other Commodity</t>
  </si>
  <si>
    <t>Fair Value Measured on a Recurring Basis | Level 1 | Other Current Assets</t>
  </si>
  <si>
    <t>Fair Value Measured on a Recurring Basis | Level 1 | Other Current Assets | Other Derivative Instruments | Natural Gas Commodity</t>
  </si>
  <si>
    <t>Fair Value Measured on a Recurring Basis | Level 1 | Other Current Liabilities</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 | Natural Gas Commodity</t>
  </si>
  <si>
    <t>Fair Value Measured on a Recurring Basis | Level 1 | Other Current Liabilities | Other Derivative Instruments | Other Commodity</t>
  </si>
  <si>
    <t>Fair Value Measured on a Recurring Basis | Level 1 | Other Noncurrent Liabilities</t>
  </si>
  <si>
    <t>Fair Value Measured on a Recurring Basis | Level 1 | Other Noncurrent Liabilities | Designated as Hedging Instrument | Vehicle Fuel And Other Commodity | Cash Flow Hedges</t>
  </si>
  <si>
    <t>Fair Value Measured on a Recurring Basis | Level 1 | Other Noncurrent Liabilities | Other Derivative Instruments | Natural Gas Commodity | Cash Flow Hedges</t>
  </si>
  <si>
    <t>Fair Value Measured on a Recurring Basis | Level 1 | Other Noncurrent Liabilities | Other Derivative Instruments | Other Commodity</t>
  </si>
  <si>
    <t>Fair Value Measured on a Recurring Basis | Level 2 | Other Current Assets</t>
  </si>
  <si>
    <t>Fair Value Measured on a Recurring Basis | Level 2 | Other Current Assets | Other Derivative Instruments | Natural Gas Commodity</t>
  </si>
  <si>
    <t>Fair Value Measured on a Recurring Basis | Level 2 | Other Current Liabilities</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 | Natural Gas Commodity</t>
  </si>
  <si>
    <t>Fair Value Measured on a Recurring Basis | Level 2 | Other Current Liabilities | Other Derivative Instruments | Other Commodity</t>
  </si>
  <si>
    <t>Fair Value Measured on a Recurring Basis | Level 2 | Other Noncurrent Liabilities</t>
  </si>
  <si>
    <t>Fair Value Measured on a Recurring Basis | Level 2 | Other Noncurrent Liabilities | Designated as Hedging Instrument | Vehicle Fuel And Other Commodity | Cash Flow Hedges</t>
  </si>
  <si>
    <t>Fair Value Measured on a Recurring Basis | Level 2 | Other Noncurrent Liabilities | Other Derivative Instruments | Natural Gas Commodity | Cash Flow Hedges</t>
  </si>
  <si>
    <t>Fair Value Measured on a Recurring Basis | Level 2 | Other Noncurrent Liabilities | Other Derivative Instruments | Other Commodity</t>
  </si>
  <si>
    <t>Fair Value Measured on a Recurring Basis | Level 3 | Other Current Assets</t>
  </si>
  <si>
    <t>Fair Value Measured on a Recurring Basis | Level 3 | Other Current Assets | Other Derivative Instruments | Natural Gas Commodity</t>
  </si>
  <si>
    <t>Fair Value Measured on a Recurring Basis | Level 3 | Other Current Liabilities</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 | Natural Gas Commodity</t>
  </si>
  <si>
    <t>Fair Value Measured on a Recurring Basis | Level 3 | Other Current Liabilities | Other Derivative Instruments | Other Commodity</t>
  </si>
  <si>
    <t>Fair Value Measured on a Recurring Basis | Level 3 | Other Noncurrent Liabilities</t>
  </si>
  <si>
    <t>Fair Value Measured on a Recurring Basis | Level 3 | Other Noncurrent Liabilities | Designated as Hedging Instrument | Vehicle Fuel And Other Commodity | Cash Flow Hedges</t>
  </si>
  <si>
    <t>Fair Value Measured on a Recurring Basis | Level 3 | Other Noncurrent Liabilities | Other Derivative Instruments | Natural Gas Commodity | Cash Flow Hedges</t>
  </si>
  <si>
    <t>Fair Value Measured on a Recurring Basis | Level 3 | Other Noncurrent Liabilities | Other Derivative Instruments | Other Commodity</t>
  </si>
  <si>
    <t>Fair Value Measured on a Recurring Basis | Fair Value Total | Other Current Assets</t>
  </si>
  <si>
    <t>Fair Value Measured on a Recurring Basis | Fair Value Total | Other Current Assets | Other Derivative Instruments | Natural Gas Commodity</t>
  </si>
  <si>
    <t>Fair Value Measured on a Recurring Basis | Fair Value Total | Other Current Liabilities</t>
  </si>
  <si>
    <t>Fair Value Measured on a Recurring Basis | Fair Value Total | Other Current Liabilities | Designated as Hedging Instrument | Vehicle Fuel And Other Commodity | Cash Flow Hedges</t>
  </si>
  <si>
    <t>Fair Value Measured on a Recurring Basis | Fair Value Total | Other Current Liabilities | Other Derivative Instruments | Natural Gas Commodity</t>
  </si>
  <si>
    <t>Fair Value Measured on a Recurring Basis | Fair Value Total | Other Current Liabilities | Other Derivative Instruments | Other Commodity</t>
  </si>
  <si>
    <t>Fair Value Measured on a Recurring Basis | Fair Value Total | Other Noncurrent Liabilities</t>
  </si>
  <si>
    <t>Fair Value Measured on a Recurring Basis | Fair Value Total | Other Noncurrent Liabilities | Designated as Hedging Instrument | Vehicle Fuel And Other Commodity | Cash Flow Hedges</t>
  </si>
  <si>
    <t>Fair Value Measured on a Recurring Basis | Fair Value Total | Other Noncurrent Liabilities | Other Derivative Instruments | Natural Gas Commodity | Cash Flow Hedges</t>
  </si>
  <si>
    <t>Fair Value Measured on a Recurring Basis | Fair Value Total | Other Noncurrent Liabilities | Other Derivative Instruments | Other Commodity</t>
  </si>
  <si>
    <t>Fair Value Measured on a Recurring Basis | Netting | Other Current Assets</t>
  </si>
  <si>
    <t>Fair Value Measured on a Recurring Basis | Netting | Other Current Assets | Other Derivative Instruments | Natural Gas Commodity</t>
  </si>
  <si>
    <t>Fair Value Measured on a Recurring Basis | Netting | Other Current Liabilities</t>
  </si>
  <si>
    <t>Fair Value Measured on a Recurring Basis | Netting | Other Current Liabilities | Designated as Hedging Instrument | Vehicle Fuel And Other Commodity | Cash Flow Hedges</t>
  </si>
  <si>
    <t>Fair Value Measured on a Recurring Basis | Netting | Other Current Liabilities | Other Derivative Instruments | Natural Gas Commodity</t>
  </si>
  <si>
    <t>Fair Value Measured on a Recurring Basis | Netting | Other Current Liabilities | Other Derivative Instruments | Other Commodity</t>
  </si>
  <si>
    <t>Fair Value Measured on a Recurring Basis | Netting | Other Noncurrent Liabilities</t>
  </si>
  <si>
    <t>Fair Value Measured on a Recurring Basis | Netting | Other Noncurrent Liabilities | Designated as Hedging Instrument | Vehicle Fuel And Other Commodity | Cash Flow Hedges</t>
  </si>
  <si>
    <t>Fair Value Measured on a Recurring Basis | Netting | Other Noncurrent Liabilities | Other Derivative Instruments | Natural Gas Commodity | Cash Flow Hedges</t>
  </si>
  <si>
    <t>Fair Value Measured on a Recurring Basis | Netting | Other Noncurrent Liabilities | Other Derivative Instruments | Other Commodity</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Sept. 30, 2015. At Sept. 30,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Line Items]</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Net (Details) - USD ($) $ in Thousands</t>
  </si>
  <si>
    <t>Interest income</t>
  </si>
  <si>
    <t>Other nonoperating income</t>
  </si>
  <si>
    <t>Insurance policy income (expense)</t>
  </si>
  <si>
    <t>Segment Information (Details) - USD ($) $ in Thousands</t>
  </si>
  <si>
    <t>Segment Reporting Information [Line Items]</t>
  </si>
  <si>
    <t>Net income (loss)</t>
  </si>
  <si>
    <t>Affiliate electric revenue</t>
  </si>
  <si>
    <t>Affiliate other revenue</t>
  </si>
  <si>
    <t>Regulated Electric</t>
  </si>
  <si>
    <t>Regulated Natural Gas</t>
  </si>
  <si>
    <t>All Other</t>
  </si>
  <si>
    <t>Operating Segments</t>
  </si>
  <si>
    <t>[3],[4]</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2 million and $1 million of other affiliate revenue for the three months ended Sept. 30, 2015 and 2014, respectively.</t>
  </si>
  <si>
    <t>Operating revenues include $2 million of affiliate electric revenue for the three months ended Sept. 30, 2015 and 2014.</t>
  </si>
  <si>
    <t>Operating revenues include $3 million of other affiliate revenue for the nine months ended Sept. 30, 2015 and 2014.</t>
  </si>
  <si>
    <t>Operating revenues include $6 million and $8 million of affiliate electric revenue for the nine months ended Sept. 30, 2015 and 2014</t>
  </si>
  <si>
    <t>Benefit Plans and Other Postretirement Benefits (Details) $ in Thousands</t>
  </si>
  <si>
    <t>Jan. 31, 2015USD ($)Plan</t>
  </si>
  <si>
    <t>Pension Benefits</t>
  </si>
  <si>
    <t>Components of Net Periodic Benefit Cost (Credit) [Abstract]</t>
  </si>
  <si>
    <t>Service cost</t>
  </si>
  <si>
    <t>Interest cost</t>
  </si>
  <si>
    <t>Expected return on plan assets</t>
  </si>
  <si>
    <t>Amortization of prior service credit</t>
  </si>
  <si>
    <t>Amortization of net loss</t>
  </si>
  <si>
    <t>Net periodic benefit cost (credit)</t>
  </si>
  <si>
    <t>Costs not recognized due to the effects of regulation</t>
  </si>
  <si>
    <t>Net benefit cost (credi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Accumulated other comprehensive loss at end of period</t>
  </si>
  <si>
    <t>Reclassification Adjustment out of Accumulated Other Comprehensive Income [Line Items]</t>
  </si>
  <si>
    <t>Total, pre-tax</t>
  </si>
  <si>
    <t>Tax expense</t>
  </si>
  <si>
    <t>Gains and Losses on Cash Flow Hedges</t>
  </si>
  <si>
    <t>Other comprehensive income (loss) before reclassifications</t>
  </si>
  <si>
    <t>Gains reclassified from net accumulated other comprehensive loss</t>
  </si>
  <si>
    <t>Net current period other comprehensive los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Included in interest charges.</t>
  </si>
  <si>
    <t>Included in O&amp;M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1018</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s" r="B11" s="4">
        <v>18</v>
      </c>
    </row>
    <row r="12" spans="1:3">
      <c t="s" r="A12" s="4">
        <v>19</v>
      </c>
      <c t="s" r="B12" s="4">
        <v>20</v>
      </c>
    </row>
    <row r="13" spans="1:3">
      <c t="s" r="A13" s="4">
        <v>21</v>
      </c>
      <c t="n" r="B13" s="5">
        <v>2015</v>
      </c>
    </row>
    <row r="14" spans="1:3">
      <c t="s" r="A14" s="4">
        <v>22</v>
      </c>
      <c t="s" r="B14" s="6">
        <v>23</v>
      </c>
    </row>
    <row r="15" spans="1:3">
      <c t="s" r="A15" s="4">
        <v>24</v>
      </c>
      <c t="s" r="B15" s="4">
        <v>25</v>
      </c>
    </row>
    <row r="16" spans="1:3">
      <c t="s" r="A16" s="4">
        <v>26</v>
      </c>
      <c t="n" r="C16" s="5">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884305</v>
      </c>
      <c t="n" r="C4" s="7">
        <v>881102</v>
      </c>
      <c t="n" r="D4" s="7">
        <v>2385297</v>
      </c>
      <c t="n" r="E4" s="7">
        <v>2376935</v>
      </c>
    </row>
    <row r="5" spans="1:5">
      <c t="s" r="A5" s="4">
        <v>32</v>
      </c>
      <c t="n" r="B5" s="5">
        <v>151553</v>
      </c>
      <c t="n" r="C5" s="5">
        <v>159808</v>
      </c>
      <c t="n" r="D5" s="5">
        <v>716731</v>
      </c>
      <c t="n" r="E5" s="5">
        <v>839332</v>
      </c>
    </row>
    <row r="6" spans="1:5">
      <c t="s" r="A6" s="4">
        <v>33</v>
      </c>
      <c t="n" r="B6" s="5">
        <v>8846</v>
      </c>
      <c t="n" r="C6" s="5">
        <v>8201</v>
      </c>
      <c t="n" r="D6" s="5">
        <v>30647</v>
      </c>
      <c t="n" r="E6" s="5">
        <v>30091</v>
      </c>
    </row>
    <row r="7" spans="1:5">
      <c t="s" r="A7" s="4">
        <v>34</v>
      </c>
      <c t="n" r="B7" s="5">
        <v>1044704</v>
      </c>
      <c t="n" r="C7" s="5">
        <v>1049111</v>
      </c>
      <c t="n" r="D7" s="5">
        <v>3132675</v>
      </c>
      <c t="n" r="E7" s="5">
        <v>3246358</v>
      </c>
    </row>
    <row r="8" spans="1:5">
      <c t="s" r="A8" s="3">
        <v>35</v>
      </c>
    </row>
    <row r="9" spans="1:5">
      <c t="s" r="A9" s="4">
        <v>36</v>
      </c>
      <c t="n" r="B9" s="5">
        <v>311347</v>
      </c>
      <c t="n" r="C9" s="5">
        <v>368860</v>
      </c>
      <c t="n" r="D9" s="5">
        <v>930107</v>
      </c>
      <c t="n" r="E9" s="5">
        <v>1052400</v>
      </c>
    </row>
    <row r="10" spans="1:5">
      <c t="s" r="A10" s="4">
        <v>37</v>
      </c>
      <c t="n" r="B10" s="5">
        <v>44953</v>
      </c>
      <c t="n" r="C10" s="5">
        <v>60073</v>
      </c>
      <c t="n" r="D10" s="5">
        <v>354825</v>
      </c>
      <c t="n" r="E10" s="5">
        <v>487159</v>
      </c>
    </row>
    <row r="11" spans="1:5">
      <c t="s" r="A11" s="4">
        <v>38</v>
      </c>
      <c t="n" r="B11" s="5">
        <v>3596</v>
      </c>
      <c t="n" r="C11" s="5">
        <v>3538</v>
      </c>
      <c t="n" r="D11" s="5">
        <v>12938</v>
      </c>
      <c t="n" r="E11" s="5">
        <v>11951</v>
      </c>
    </row>
    <row r="12" spans="1:5">
      <c t="s" r="A12" s="4">
        <v>39</v>
      </c>
      <c t="n" r="B12" s="5">
        <v>186379</v>
      </c>
      <c t="n" r="C12" s="5">
        <v>185510</v>
      </c>
      <c t="n" r="D12" s="5">
        <v>560021</v>
      </c>
      <c t="n" r="E12" s="5">
        <v>549935</v>
      </c>
    </row>
    <row r="13" spans="1:5">
      <c t="s" r="A13" s="4">
        <v>40</v>
      </c>
      <c t="n" r="B13" s="5">
        <v>33040</v>
      </c>
      <c t="n" r="C13" s="5">
        <v>36120</v>
      </c>
      <c t="n" r="D13" s="5">
        <v>96622</v>
      </c>
      <c t="n" r="E13" s="5">
        <v>105993</v>
      </c>
    </row>
    <row r="14" spans="1:5">
      <c t="s" r="A14" s="4">
        <v>41</v>
      </c>
      <c t="n" r="B14" s="5">
        <v>104228</v>
      </c>
      <c t="n" r="C14" s="5">
        <v>95075</v>
      </c>
      <c t="n" r="D14" s="5">
        <v>305517</v>
      </c>
      <c t="n" r="E14" s="5">
        <v>283506</v>
      </c>
    </row>
    <row r="15" spans="1:5">
      <c t="s" r="A15" s="4">
        <v>42</v>
      </c>
      <c t="n" r="B15" s="5">
        <v>45987</v>
      </c>
      <c t="n" r="C15" s="5">
        <v>38862</v>
      </c>
      <c t="n" r="D15" s="5">
        <v>146895</v>
      </c>
      <c t="n" r="E15" s="5">
        <v>122467</v>
      </c>
    </row>
    <row r="16" spans="1:5">
      <c t="s" r="A16" s="4">
        <v>43</v>
      </c>
      <c t="n" r="B16" s="5">
        <v>729530</v>
      </c>
      <c t="n" r="C16" s="5">
        <v>788038</v>
      </c>
      <c t="n" r="D16" s="5">
        <v>2406925</v>
      </c>
      <c t="n" r="E16" s="5">
        <v>2613411</v>
      </c>
    </row>
    <row r="17" spans="1:5">
      <c t="s" r="A17" s="4">
        <v>44</v>
      </c>
      <c t="n" r="B17" s="5">
        <v>315174</v>
      </c>
      <c t="n" r="C17" s="5">
        <v>261073</v>
      </c>
      <c t="n" r="D17" s="5">
        <v>725750</v>
      </c>
      <c t="n" r="E17" s="5">
        <v>632947</v>
      </c>
    </row>
    <row r="18" spans="1:5">
      <c t="s" r="A18" s="4">
        <v>45</v>
      </c>
      <c t="n" r="B18" s="5">
        <v>1222</v>
      </c>
      <c t="n" r="C18" s="5">
        <v>1720</v>
      </c>
      <c t="n" r="D18" s="5">
        <v>2674</v>
      </c>
      <c t="n" r="E18" s="5">
        <v>3429</v>
      </c>
    </row>
    <row r="19" spans="1:5">
      <c t="s" r="A19" s="4">
        <v>46</v>
      </c>
      <c t="n" r="B19" s="5">
        <v>3958</v>
      </c>
      <c t="n" r="C19" s="5">
        <v>12315</v>
      </c>
      <c t="n" r="D19" s="5">
        <v>10155</v>
      </c>
      <c t="n" r="E19" s="5">
        <v>36697</v>
      </c>
    </row>
    <row r="20" spans="1:5">
      <c t="s" r="A20" s="3">
        <v>47</v>
      </c>
    </row>
    <row r="21" spans="1:5">
      <c t="s" r="A21" s="4">
        <v>48</v>
      </c>
      <c t="n" r="B21" s="5">
        <v>44875</v>
      </c>
      <c t="n" r="C21" s="5">
        <v>42540</v>
      </c>
      <c t="n" r="D21" s="5">
        <v>131859</v>
      </c>
      <c t="n" r="E21" s="5">
        <v>128941</v>
      </c>
    </row>
    <row r="22" spans="1:5">
      <c t="s" r="A22" s="4">
        <v>49</v>
      </c>
      <c t="n" r="B22" s="5">
        <v>-1467</v>
      </c>
      <c t="n" r="C22" s="5">
        <v>-4564</v>
      </c>
      <c t="n" r="D22" s="5">
        <v>-3890</v>
      </c>
      <c t="n" r="E22" s="5">
        <v>-13584</v>
      </c>
    </row>
    <row r="23" spans="1:5">
      <c t="s" r="A23" s="4">
        <v>50</v>
      </c>
      <c t="n" r="B23" s="5">
        <v>43408</v>
      </c>
      <c t="n" r="C23" s="5">
        <v>37976</v>
      </c>
      <c t="n" r="D23" s="5">
        <v>127969</v>
      </c>
      <c t="n" r="E23" s="5">
        <v>115357</v>
      </c>
    </row>
    <row r="24" spans="1:5">
      <c t="s" r="A24" s="4">
        <v>51</v>
      </c>
      <c t="n" r="B24" s="5">
        <v>276946</v>
      </c>
      <c t="n" r="C24" s="5">
        <v>237132</v>
      </c>
      <c t="n" r="D24" s="5">
        <v>610610</v>
      </c>
      <c t="n" r="E24" s="5">
        <v>557716</v>
      </c>
    </row>
    <row r="25" spans="1:5">
      <c t="s" r="A25" s="4">
        <v>52</v>
      </c>
      <c t="n" r="B25" s="5">
        <v>103865</v>
      </c>
      <c t="n" r="C25" s="5">
        <v>82973</v>
      </c>
      <c t="n" r="D25" s="5">
        <v>228063</v>
      </c>
      <c t="n" r="E25" s="5">
        <v>195362</v>
      </c>
    </row>
    <row r="26" spans="1:5">
      <c t="s" r="A26" s="4">
        <v>53</v>
      </c>
      <c t="n" r="B26" s="7">
        <v>173081</v>
      </c>
      <c t="n" r="C26" s="7">
        <v>154159</v>
      </c>
      <c t="n" r="D26" s="7">
        <v>382547</v>
      </c>
      <c t="n" r="E26" s="7">
        <v>3623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192</v>
      </c>
      <c t="s" r="B1" s="2">
        <v>1</v>
      </c>
    </row>
    <row r="2" spans="1:2">
      <c t="s" r="B2" s="2">
        <v>2</v>
      </c>
    </row>
    <row r="3" spans="1:2">
      <c t="s" r="A3" s="3">
        <v>163</v>
      </c>
    </row>
    <row r="4" spans="1:2">
      <c t="s" r="A4" s="4">
        <v>193</v>
      </c>
      <c t="s" r="B4" s="4">
        <v>194</v>
      </c>
    </row>
    <row r="5" spans="1:2">
      <c t="s" r="A5" s="4">
        <v>77</v>
      </c>
      <c t="s" r="B5" s="4">
        <v>195</v>
      </c>
    </row>
    <row r="6" spans="1:2">
      <c t="s" r="A6" s="4">
        <v>196</v>
      </c>
      <c t="s" r="B6"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98</v>
      </c>
      <c t="s" r="B1" s="2">
        <v>1</v>
      </c>
    </row>
    <row r="2" spans="1:2">
      <c t="s" r="B2" s="2">
        <v>2</v>
      </c>
    </row>
    <row r="3" spans="1:2">
      <c t="s" r="A3" s="3">
        <v>166</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9</v>
      </c>
    </row>
    <row r="4" spans="1:2">
      <c t="s" r="A4" s="4">
        <v>204</v>
      </c>
      <c t="s" r="B4" s="4">
        <v>205</v>
      </c>
    </row>
    <row r="5" spans="1:2">
      <c t="s" r="A5" s="4">
        <v>206</v>
      </c>
      <c t="s" r="B5" s="4">
        <v>207</v>
      </c>
    </row>
    <row r="6" spans="1:2">
      <c t="s" r="A6" s="4">
        <v>208</v>
      </c>
      <c t="s" r="B6" s="4">
        <v>209</v>
      </c>
    </row>
    <row r="7" spans="1:2">
      <c t="s" r="A7" s="4">
        <v>210</v>
      </c>
      <c t="s" r="B7"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12</v>
      </c>
      <c t="s" r="B1" s="2">
        <v>1</v>
      </c>
    </row>
    <row r="2" spans="1:2">
      <c t="s" r="B2" s="2">
        <v>2</v>
      </c>
    </row>
    <row r="3" spans="1:2">
      <c t="s" r="A3" s="3">
        <v>213</v>
      </c>
    </row>
    <row r="4" spans="1:2">
      <c t="s" r="A4" s="4">
        <v>214</v>
      </c>
      <c t="s" r="B4" s="4">
        <v>215</v>
      </c>
    </row>
    <row r="5" spans="1:2">
      <c t="s" r="A5" s="4">
        <v>216</v>
      </c>
    </row>
    <row r="6" spans="1:2">
      <c t="s" r="A6" s="3">
        <v>213</v>
      </c>
    </row>
    <row r="7" spans="1:2">
      <c t="s" r="A7" s="4">
        <v>217</v>
      </c>
      <c t="s" r="B7" s="4">
        <v>218</v>
      </c>
    </row>
    <row r="8" spans="1:2">
      <c t="s" r="A8" s="4">
        <v>219</v>
      </c>
    </row>
    <row r="9" spans="1:2">
      <c t="s" r="A9" s="3">
        <v>213</v>
      </c>
    </row>
    <row r="10" spans="1:2">
      <c t="s" r="A10" s="4">
        <v>217</v>
      </c>
      <c t="s" r="B10"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78</v>
      </c>
    </row>
    <row r="4" spans="1:2">
      <c t="s" r="A4" s="4">
        <v>222</v>
      </c>
      <c t="s" r="B4" s="4">
        <v>223</v>
      </c>
    </row>
    <row r="5" spans="1:2">
      <c t="s" r="A5" s="4">
        <v>224</v>
      </c>
      <c t="s" r="B5" s="4">
        <v>225</v>
      </c>
    </row>
    <row r="6" spans="1:2">
      <c t="s" r="A6" s="4">
        <v>226</v>
      </c>
      <c t="s" r="B6" s="4">
        <v>227</v>
      </c>
    </row>
    <row r="7" spans="1:2">
      <c t="s" r="A7" s="4">
        <v>228</v>
      </c>
      <c t="s" r="B7"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0</v>
      </c>
      <c t="s" r="B1" s="2">
        <v>1</v>
      </c>
    </row>
    <row r="2" spans="1:2">
      <c t="s" r="B2" s="2">
        <v>2</v>
      </c>
    </row>
    <row r="3" spans="1:2">
      <c t="s" r="A3" s="3">
        <v>181</v>
      </c>
    </row>
    <row r="4" spans="1:2">
      <c t="s" r="A4" s="4">
        <v>18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2</v>
      </c>
      <c t="s" r="B1" s="2">
        <v>1</v>
      </c>
    </row>
    <row r="2" spans="1:2">
      <c t="s" r="B2" s="2">
        <v>2</v>
      </c>
    </row>
    <row r="3" spans="1:2">
      <c t="s" r="A3" s="3">
        <v>184</v>
      </c>
    </row>
    <row r="4" spans="1:2">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5</v>
      </c>
      <c t="s" r="B1" s="2">
        <v>1</v>
      </c>
    </row>
    <row r="2" spans="1:2">
      <c t="s" r="B2" s="2">
        <v>2</v>
      </c>
    </row>
    <row r="3" spans="1:2">
      <c t="s" r="A3" s="3">
        <v>187</v>
      </c>
    </row>
    <row r="4" spans="1:2">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28</v>
      </c>
      <c t="s" r="D1" s="2">
        <v>1</v>
      </c>
    </row>
    <row r="2" spans="1:5">
      <c t="s" r="B2" s="2">
        <v>2</v>
      </c>
      <c t="s" r="C2" s="2">
        <v>29</v>
      </c>
      <c t="s" r="D2" s="2">
        <v>2</v>
      </c>
      <c t="s" r="E2" s="2">
        <v>29</v>
      </c>
    </row>
    <row r="3" spans="1:5">
      <c t="s" r="A3" s="3">
        <v>47</v>
      </c>
    </row>
    <row r="4" spans="1:5">
      <c t="s" r="A4" s="4">
        <v>55</v>
      </c>
      <c t="n" r="B4" s="7">
        <v>1611</v>
      </c>
      <c t="n" r="C4" s="7">
        <v>1546</v>
      </c>
      <c t="n" r="D4" s="7">
        <v>4671</v>
      </c>
      <c t="n" r="E4" s="7">
        <v>47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38</v>
      </c>
      <c t="s" r="B1" s="2">
        <v>1</v>
      </c>
    </row>
    <row r="2" spans="1:2">
      <c t="s" r="B2" s="2">
        <v>2</v>
      </c>
    </row>
    <row r="3" spans="1:2">
      <c t="s" r="A3" s="3">
        <v>190</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3</v>
      </c>
      <c t="s" r="B1" s="2">
        <v>2</v>
      </c>
      <c t="s" r="C1" s="2">
        <v>109</v>
      </c>
    </row>
    <row r="2" spans="1:3">
      <c t="s" r="A2" s="3">
        <v>112</v>
      </c>
    </row>
    <row r="3" spans="1:3">
      <c t="s" r="A3" s="4">
        <v>75</v>
      </c>
      <c t="n" r="B3" s="7">
        <v>277134</v>
      </c>
      <c t="n" r="C3" s="7">
        <v>346007</v>
      </c>
    </row>
    <row r="4" spans="1:3">
      <c t="s" r="A4" s="4">
        <v>244</v>
      </c>
      <c t="n" r="B4" s="5">
        <v>-20563</v>
      </c>
      <c t="n" r="C4" s="5">
        <v>-23122</v>
      </c>
    </row>
    <row r="5" spans="1:3">
      <c t="s" r="A5" s="4">
        <v>112</v>
      </c>
      <c t="n" r="B5" s="7">
        <v>256571</v>
      </c>
      <c t="n" r="C5" s="7">
        <v>3228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5</v>
      </c>
      <c t="s" r="B1" s="2">
        <v>2</v>
      </c>
      <c t="s" r="C1" s="2">
        <v>109</v>
      </c>
    </row>
    <row r="2" spans="1:3">
      <c t="s" r="A2" s="3">
        <v>246</v>
      </c>
    </row>
    <row r="3" spans="1:3">
      <c t="s" r="A3" s="4">
        <v>77</v>
      </c>
      <c t="n" r="B3" s="7">
        <v>237764</v>
      </c>
      <c t="n" r="C3" s="7">
        <v>238979</v>
      </c>
    </row>
    <row r="4" spans="1:3">
      <c t="s" r="A4" s="4">
        <v>247</v>
      </c>
    </row>
    <row r="5" spans="1:3">
      <c t="s" r="A5" s="3">
        <v>246</v>
      </c>
    </row>
    <row r="6" spans="1:3">
      <c t="s" r="A6" s="4">
        <v>77</v>
      </c>
      <c t="n" r="B6" s="5">
        <v>58532</v>
      </c>
      <c t="n" r="C6" s="5">
        <v>55491</v>
      </c>
    </row>
    <row r="7" spans="1:3">
      <c t="s" r="A7" s="4">
        <v>248</v>
      </c>
    </row>
    <row r="8" spans="1:3">
      <c t="s" r="A8" s="3">
        <v>246</v>
      </c>
    </row>
    <row r="9" spans="1:3">
      <c t="s" r="A9" s="4">
        <v>77</v>
      </c>
      <c t="n" r="B9" s="5">
        <v>90135</v>
      </c>
      <c t="n" r="C9" s="5">
        <v>80963</v>
      </c>
    </row>
    <row r="10" spans="1:3">
      <c t="s" r="A10" s="4">
        <v>32</v>
      </c>
    </row>
    <row r="11" spans="1:3">
      <c t="s" r="A11" s="3">
        <v>246</v>
      </c>
    </row>
    <row r="12" spans="1:3">
      <c t="s" r="A12" s="4">
        <v>77</v>
      </c>
      <c t="n" r="B12" s="7">
        <v>89097</v>
      </c>
      <c t="n" r="C12" s="7">
        <v>1025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
    <col customWidth="1" max="3" min="3" width="14"/>
    <col customWidth="1" max="4" min="4" width="14"/>
  </cols>
  <sheetData>
    <row r="1" spans="1:4">
      <c t="s" r="A1" s="1">
        <v>249</v>
      </c>
      <c t="s" r="C1" s="2">
        <v>2</v>
      </c>
      <c t="s" r="D1" s="2">
        <v>109</v>
      </c>
    </row>
    <row r="2" spans="1:4">
      <c t="s" r="A2" s="3">
        <v>250</v>
      </c>
    </row>
    <row r="3" spans="1:4">
      <c t="s" r="A3" s="4">
        <v>251</v>
      </c>
      <c t="n" r="C3" s="7">
        <v>16382625</v>
      </c>
      <c t="n" r="D3" s="7">
        <v>15865971</v>
      </c>
    </row>
    <row r="4" spans="1:4">
      <c t="s" r="A4" s="4">
        <v>252</v>
      </c>
      <c t="n" r="C4" s="5">
        <v>-4416323</v>
      </c>
      <c t="n" r="D4" s="5">
        <v>-4239015</v>
      </c>
    </row>
    <row r="5" spans="1:4">
      <c t="s" r="A5" s="4">
        <v>118</v>
      </c>
      <c t="n" r="C5" s="5">
        <v>11966302</v>
      </c>
      <c t="n" r="D5" s="5">
        <v>11626956</v>
      </c>
    </row>
    <row r="6" spans="1:4">
      <c t="s" r="A6" s="4">
        <v>253</v>
      </c>
    </row>
    <row r="7" spans="1:4">
      <c t="s" r="A7" s="3">
        <v>250</v>
      </c>
    </row>
    <row r="8" spans="1:4">
      <c t="s" r="A8" s="4">
        <v>251</v>
      </c>
      <c t="n" r="C8" s="5">
        <v>11689760</v>
      </c>
      <c t="n" r="D8" s="5">
        <v>10927867</v>
      </c>
    </row>
    <row r="9" spans="1:4">
      <c t="s" r="A9" s="4">
        <v>254</v>
      </c>
    </row>
    <row r="10" spans="1:4">
      <c t="s" r="A10" s="3">
        <v>250</v>
      </c>
    </row>
    <row r="11" spans="1:4">
      <c t="s" r="A11" s="4">
        <v>251</v>
      </c>
      <c t="n" r="C11" s="5">
        <v>3341157</v>
      </c>
      <c t="n" r="D11" s="5">
        <v>3210242</v>
      </c>
    </row>
    <row r="12" spans="1:4">
      <c t="s" r="A12" s="4">
        <v>255</v>
      </c>
    </row>
    <row r="13" spans="1:4">
      <c t="s" r="A13" s="3">
        <v>250</v>
      </c>
    </row>
    <row r="14" spans="1:4">
      <c t="s" r="A14" s="4">
        <v>251</v>
      </c>
      <c t="n" r="C14" s="5">
        <v>823239</v>
      </c>
      <c t="n" r="D14" s="5">
        <v>827708</v>
      </c>
    </row>
    <row r="15" spans="1:4">
      <c t="s" r="A15" s="4">
        <v>256</v>
      </c>
    </row>
    <row r="16" spans="1:4">
      <c t="s" r="A16" s="3">
        <v>250</v>
      </c>
    </row>
    <row r="17" spans="1:4">
      <c t="s" r="A17" s="4">
        <v>251</v>
      </c>
      <c t="s" r="B17" s="4">
        <v>257</v>
      </c>
      <c t="n" r="C17" s="5">
        <v>42336</v>
      </c>
      <c t="n" r="D17" s="5">
        <v>71534</v>
      </c>
    </row>
    <row r="18" spans="1:4">
      <c t="s" r="A18" s="4">
        <v>258</v>
      </c>
    </row>
    <row r="19" spans="1:4">
      <c t="s" r="A19" s="3">
        <v>250</v>
      </c>
    </row>
    <row r="20" spans="1:4">
      <c t="s" r="A20" s="4">
        <v>251</v>
      </c>
      <c t="n" r="C20" s="7">
        <v>486133</v>
      </c>
      <c t="n" r="D20" s="7">
        <v>828620</v>
      </c>
    </row>
    <row r="21" spans="1:4">
      <c t="n" r="A21"/>
    </row>
    <row r="22" spans="1:4">
      <c t="s" r="A22" s="4">
        <v>257</v>
      </c>
      <c t="s" r="B22" s="4">
        <v>259</v>
      </c>
    </row>
  </sheetData>
  <mergeCells count="3">
    <mergeCell ref="A1:B1"/>
    <mergeCell ref="A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60</v>
      </c>
      <c t="s" r="B1" s="2">
        <v>28</v>
      </c>
      <c t="s" r="C1" s="2">
        <v>1</v>
      </c>
    </row>
    <row r="2" spans="1:4">
      <c t="s" r="B2" s="2">
        <v>261</v>
      </c>
      <c t="s" r="C2" s="2">
        <v>2</v>
      </c>
      <c t="s" r="D2" s="2">
        <v>109</v>
      </c>
    </row>
    <row r="3" spans="1:4">
      <c t="s" r="A3" s="3">
        <v>262</v>
      </c>
    </row>
    <row r="4" spans="1:4">
      <c t="s" r="A4" s="4">
        <v>263</v>
      </c>
      <c t="n" r="C4" s="7">
        <v>1900000</v>
      </c>
      <c t="n" r="D4" s="7">
        <v>1900000</v>
      </c>
    </row>
    <row r="5" spans="1:4">
      <c t="s" r="A5" s="4">
        <v>264</v>
      </c>
      <c t="n" r="C5" s="5">
        <v>13800000</v>
      </c>
      <c t="n" r="D5" s="5">
        <v>10000000</v>
      </c>
    </row>
    <row r="6" spans="1:4">
      <c t="s" r="A6" s="4">
        <v>265</v>
      </c>
      <c t="n" r="C6" s="5">
        <v>15700000</v>
      </c>
      <c t="n" r="D6" s="5">
        <v>11900000</v>
      </c>
    </row>
    <row r="7" spans="1:4">
      <c t="s" r="A7" s="4">
        <v>266</v>
      </c>
      <c t="n" r="C7" s="5">
        <v>-6500000</v>
      </c>
      <c t="n" r="D7" s="5">
        <v>-3900000</v>
      </c>
    </row>
    <row r="8" spans="1:4">
      <c t="s" r="A8" s="4">
        <v>267</v>
      </c>
      <c t="n" r="C8" s="5">
        <v>1000000</v>
      </c>
    </row>
    <row r="9" spans="1:4">
      <c t="s" r="A9" s="4">
        <v>268</v>
      </c>
      <c t="n" r="C9" s="7">
        <v>0</v>
      </c>
      <c t="n" r="D9" s="7">
        <v>0</v>
      </c>
    </row>
    <row r="10" spans="1:4">
      <c t="s" r="A10" s="4">
        <v>269</v>
      </c>
    </row>
    <row r="11" spans="1:4">
      <c t="s" r="A11" s="3">
        <v>270</v>
      </c>
    </row>
    <row r="12" spans="1:4">
      <c t="s" r="A12" s="4">
        <v>271</v>
      </c>
      <c t="s" r="B12" s="4">
        <v>272</v>
      </c>
      <c t="s" r="C12" s="4">
        <v>273</v>
      </c>
    </row>
    <row r="13" spans="1:4">
      <c t="s" r="A13" s="4">
        <v>274</v>
      </c>
      <c t="n" r="B13" s="5">
        <v>2009</v>
      </c>
    </row>
    <row r="14" spans="1:4">
      <c t="s" r="A14" s="4">
        <v>275</v>
      </c>
      <c t="n" r="C14" s="7">
        <v>13000000</v>
      </c>
    </row>
    <row r="15" spans="1:4">
      <c t="s" r="A15" s="4">
        <v>276</v>
      </c>
    </row>
    <row r="16" spans="1:4">
      <c t="s" r="A16" s="3">
        <v>270</v>
      </c>
    </row>
    <row r="17" spans="1:4">
      <c t="s" r="A17" s="4">
        <v>277</v>
      </c>
      <c t="n" r="C17" s="5">
        <v>20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4"/>
    <col customWidth="1" max="7" min="7" width="17"/>
  </cols>
  <sheetData>
    <row r="1" spans="1:7">
      <c t="s" r="A1" s="1">
        <v>278</v>
      </c>
      <c t="s" r="B1" s="2">
        <v>279</v>
      </c>
      <c t="s" r="F1" s="2">
        <v>1</v>
      </c>
      <c t="s" r="G1" s="2">
        <v>280</v>
      </c>
    </row>
    <row r="2" spans="1:7">
      <c t="s" r="B2" s="2">
        <v>281</v>
      </c>
      <c t="s" r="C2" s="2">
        <v>282</v>
      </c>
      <c t="s" r="D2" s="2">
        <v>283</v>
      </c>
      <c t="s" r="E2" s="2">
        <v>284</v>
      </c>
      <c t="s" r="F2" s="2">
        <v>285</v>
      </c>
      <c t="s" r="G2" s="2">
        <v>286</v>
      </c>
    </row>
    <row r="3" spans="1:7">
      <c t="s" r="A3" s="4">
        <v>287</v>
      </c>
    </row>
    <row r="4" spans="1:7">
      <c t="s" r="A4" s="3">
        <v>288</v>
      </c>
    </row>
    <row r="5" spans="1:7">
      <c t="s" r="A5" s="4">
        <v>289</v>
      </c>
      <c t="s" r="D5" s="4">
        <v>290</v>
      </c>
    </row>
    <row r="6" spans="1:7">
      <c t="s" r="A6" s="4">
        <v>291</v>
      </c>
    </row>
    <row r="7" spans="1:7">
      <c t="s" r="A7" s="3">
        <v>288</v>
      </c>
    </row>
    <row r="8" spans="1:7">
      <c t="s" r="A8" s="4">
        <v>292</v>
      </c>
      <c t="n" r="D8" s="9">
        <v>40.5</v>
      </c>
    </row>
    <row r="9" spans="1:7">
      <c t="s" r="A9" s="4">
        <v>293</v>
      </c>
      <c t="s" r="D9" s="4">
        <v>294</v>
      </c>
    </row>
    <row r="10" spans="1:7">
      <c t="s" r="A10" s="4">
        <v>295</v>
      </c>
      <c t="s" r="D10" s="4">
        <v>296</v>
      </c>
    </row>
    <row r="11" spans="1:7">
      <c t="s" r="A11" s="4">
        <v>297</v>
      </c>
      <c t="n" r="D11" s="7">
        <v>1260</v>
      </c>
    </row>
    <row r="12" spans="1:7">
      <c t="s" r="A12" s="4">
        <v>298</v>
      </c>
      <c t="n" r="D12" s="10">
        <v>40.4</v>
      </c>
    </row>
    <row r="13" spans="1:7">
      <c t="s" r="A13" s="4">
        <v>299</v>
      </c>
      <c t="n" r="B13" s="7">
        <v>0</v>
      </c>
    </row>
    <row r="14" spans="1:7">
      <c t="s" r="A14" s="4">
        <v>300</v>
      </c>
      <c t="n" r="B14" s="5">
        <v>0</v>
      </c>
    </row>
    <row r="15" spans="1:7">
      <c t="s" r="A15" s="4">
        <v>301</v>
      </c>
      <c t="n" r="B15" s="10">
        <v>40.5</v>
      </c>
    </row>
    <row r="16" spans="1:7">
      <c t="s" r="A16" s="4">
        <v>302</v>
      </c>
      <c t="n" r="B16" s="10">
        <v>40.4</v>
      </c>
    </row>
    <row r="17" spans="1:7">
      <c t="s" r="A17" s="4">
        <v>303</v>
      </c>
    </row>
    <row r="18" spans="1:7">
      <c t="s" r="A18" s="3">
        <v>288</v>
      </c>
    </row>
    <row r="19" spans="1:7">
      <c t="s" r="A19" s="4">
        <v>292</v>
      </c>
      <c t="n" r="D19" s="9">
        <v>7.6</v>
      </c>
    </row>
    <row r="20" spans="1:7">
      <c t="s" r="A20" s="4">
        <v>293</v>
      </c>
      <c t="s" r="D20" s="4">
        <v>304</v>
      </c>
    </row>
    <row r="21" spans="1:7">
      <c t="s" r="A21" s="4">
        <v>295</v>
      </c>
      <c t="s" r="D21" s="4">
        <v>296</v>
      </c>
    </row>
    <row r="22" spans="1:7">
      <c t="s" r="A22" s="4">
        <v>297</v>
      </c>
      <c t="n" r="D22" s="7">
        <v>1310</v>
      </c>
    </row>
    <row r="23" spans="1:7">
      <c t="s" r="A23" s="4">
        <v>298</v>
      </c>
      <c t="n" r="D23" s="10">
        <v>29.3</v>
      </c>
    </row>
    <row r="24" spans="1:7">
      <c t="s" r="A24" s="4">
        <v>299</v>
      </c>
      <c t="n" r="B24" s="5">
        <v>7</v>
      </c>
    </row>
    <row r="25" spans="1:7">
      <c t="s" r="A25" s="4">
        <v>300</v>
      </c>
      <c t="n" r="B25" s="5">
        <v>0</v>
      </c>
    </row>
    <row r="26" spans="1:7">
      <c t="s" r="A26" s="4">
        <v>301</v>
      </c>
      <c t="n" r="B26" s="10">
        <v>14.6</v>
      </c>
    </row>
    <row r="27" spans="1:7">
      <c t="s" r="A27" s="4">
        <v>302</v>
      </c>
      <c t="n" r="B27" s="10">
        <v>29.3</v>
      </c>
    </row>
    <row r="28" spans="1:7">
      <c t="s" r="A28" s="4">
        <v>305</v>
      </c>
    </row>
    <row r="29" spans="1:7">
      <c t="s" r="A29" s="3">
        <v>288</v>
      </c>
    </row>
    <row r="30" spans="1:7">
      <c t="s" r="A30" s="4">
        <v>292</v>
      </c>
      <c t="n" r="D30" s="9">
        <v>18.1</v>
      </c>
    </row>
    <row r="31" spans="1:7">
      <c t="s" r="A31" s="4">
        <v>293</v>
      </c>
      <c t="s" r="D31" s="4">
        <v>306</v>
      </c>
    </row>
    <row r="32" spans="1:7">
      <c t="s" r="A32" s="4">
        <v>295</v>
      </c>
      <c t="s" r="D32" s="4">
        <v>307</v>
      </c>
    </row>
    <row r="33" spans="1:7">
      <c t="s" r="A33" s="4">
        <v>297</v>
      </c>
      <c t="n" r="D33" s="7">
        <v>1360</v>
      </c>
    </row>
    <row r="34" spans="1:7">
      <c t="s" r="A34" s="4">
        <v>298</v>
      </c>
      <c t="n" r="D34" s="10">
        <v>39.3</v>
      </c>
    </row>
    <row r="35" spans="1:7">
      <c t="s" r="A35" s="4">
        <v>299</v>
      </c>
      <c t="n" r="B35" s="10">
        <v>6.4</v>
      </c>
    </row>
    <row r="36" spans="1:7">
      <c t="s" r="A36" s="4">
        <v>300</v>
      </c>
      <c t="n" r="B36" s="10">
        <v>-7.7</v>
      </c>
    </row>
    <row r="37" spans="1:7">
      <c t="s" r="A37" s="4">
        <v>301</v>
      </c>
      <c t="n" r="B37" s="10">
        <v>16.8</v>
      </c>
    </row>
    <row r="38" spans="1:7">
      <c t="s" r="A38" s="4">
        <v>302</v>
      </c>
      <c t="n" r="B38" s="10">
        <v>38.5</v>
      </c>
    </row>
    <row r="39" spans="1:7">
      <c t="s" r="A39" s="4">
        <v>308</v>
      </c>
    </row>
    <row r="40" spans="1:7">
      <c t="s" r="A40" s="3">
        <v>288</v>
      </c>
    </row>
    <row r="41" spans="1:7">
      <c t="s" r="A41" s="4">
        <v>309</v>
      </c>
      <c t="n" r="G41" s="5">
        <v>384</v>
      </c>
    </row>
    <row r="42" spans="1:7">
      <c t="s" r="A42" s="4">
        <v>310</v>
      </c>
    </row>
    <row r="43" spans="1:7">
      <c t="s" r="A43" s="3">
        <v>288</v>
      </c>
    </row>
    <row r="44" spans="1:7">
      <c t="s" r="A44" s="4">
        <v>309</v>
      </c>
      <c t="n" r="F44" s="5">
        <v>400</v>
      </c>
    </row>
    <row r="45" spans="1:7">
      <c t="s" r="A45" s="4">
        <v>311</v>
      </c>
      <c t="n" r="B45" s="10">
        <v>81.59999999999999</v>
      </c>
    </row>
    <row r="46" spans="1:7">
      <c t="s" r="A46" s="4">
        <v>312</v>
      </c>
      <c t="n" r="B46" s="10">
        <v>13.1</v>
      </c>
    </row>
    <row r="47" spans="1:7">
      <c t="s" r="A47" s="4">
        <v>313</v>
      </c>
    </row>
    <row r="48" spans="1:7">
      <c t="s" r="A48" s="3">
        <v>288</v>
      </c>
    </row>
    <row r="49" spans="1:7">
      <c t="s" r="A49" s="4">
        <v>314</v>
      </c>
      <c t="n" r="F49" s="7">
        <v>5</v>
      </c>
    </row>
    <row r="50" spans="1:7">
      <c t="s" r="A50" s="4">
        <v>315</v>
      </c>
      <c t="s" r="F50" s="4">
        <v>316</v>
      </c>
    </row>
    <row r="51" spans="1:7">
      <c t="s" r="A51" s="4">
        <v>317</v>
      </c>
      <c t="n" r="F51" s="7">
        <v>30</v>
      </c>
    </row>
    <row r="52" spans="1:7">
      <c t="s" r="A52" s="4">
        <v>318</v>
      </c>
    </row>
    <row r="53" spans="1:7">
      <c t="s" r="A53" s="3">
        <v>288</v>
      </c>
    </row>
    <row r="54" spans="1:7">
      <c t="s" r="A54" s="4">
        <v>311</v>
      </c>
      <c t="n" r="B54" s="10">
        <v>78.7</v>
      </c>
    </row>
    <row r="55" spans="1:7">
      <c t="s" r="A55" s="4">
        <v>312</v>
      </c>
      <c t="n" r="B55" s="10">
        <v>13.6</v>
      </c>
    </row>
    <row r="56" spans="1:7">
      <c t="s" r="A56" s="4">
        <v>319</v>
      </c>
    </row>
    <row r="57" spans="1:7">
      <c t="s" r="A57" s="3">
        <v>288</v>
      </c>
    </row>
    <row r="58" spans="1:7">
      <c t="s" r="A58" s="4">
        <v>320</v>
      </c>
      <c t="n" r="D58" s="10">
        <v>-0.1</v>
      </c>
    </row>
    <row r="59" spans="1:7">
      <c t="s" r="A59" s="4">
        <v>321</v>
      </c>
      <c t="n" r="B59" s="10">
        <v>-0.1</v>
      </c>
    </row>
    <row r="60" spans="1:7">
      <c t="s" r="A60" s="4">
        <v>322</v>
      </c>
      <c t="n" r="D60" s="5">
        <v>67</v>
      </c>
    </row>
    <row r="61" spans="1:7">
      <c t="s" r="A61" s="4">
        <v>323</v>
      </c>
    </row>
    <row r="62" spans="1:7">
      <c t="s" r="A62" s="3">
        <v>288</v>
      </c>
    </row>
    <row r="63" spans="1:7">
      <c t="s" r="A63" s="4">
        <v>320</v>
      </c>
      <c t="n" r="D63" s="10">
        <v>21.7</v>
      </c>
    </row>
    <row r="64" spans="1:7">
      <c t="s" r="A64" s="4">
        <v>324</v>
      </c>
      <c t="n" r="C64" s="9">
        <v>-24.1</v>
      </c>
    </row>
    <row r="65" spans="1:7">
      <c t="s" r="A65" s="4">
        <v>325</v>
      </c>
      <c t="n" r="C65" s="10">
        <v>-8.199999999999999</v>
      </c>
    </row>
    <row r="66" spans="1:7">
      <c t="s" r="A66" s="4">
        <v>326</v>
      </c>
      <c t="n" r="C66" s="10">
        <v>1.7</v>
      </c>
    </row>
    <row r="67" spans="1:7">
      <c t="s" r="A67" s="4">
        <v>327</v>
      </c>
      <c t="n" r="C67" s="10">
        <v>-8.9</v>
      </c>
    </row>
    <row r="68" spans="1:7">
      <c t="s" r="A68" s="4">
        <v>321</v>
      </c>
      <c t="n" r="B68" s="10">
        <v>14.7</v>
      </c>
    </row>
    <row r="69" spans="1:7">
      <c t="s" r="A69" s="4">
        <v>322</v>
      </c>
      <c t="n" r="D69" s="10">
        <v>81.7</v>
      </c>
    </row>
    <row r="70" spans="1:7">
      <c t="s" r="A70" s="4">
        <v>328</v>
      </c>
    </row>
    <row r="71" spans="1:7">
      <c t="s" r="A71" s="3">
        <v>288</v>
      </c>
    </row>
    <row r="72" spans="1:7">
      <c t="s" r="A72" s="4">
        <v>320</v>
      </c>
      <c t="n" r="D72" s="10">
        <v>21.2</v>
      </c>
    </row>
    <row r="73" spans="1:7">
      <c t="s" r="A73" s="4">
        <v>324</v>
      </c>
      <c t="n" r="C73" s="5">
        <v>-2</v>
      </c>
    </row>
    <row r="74" spans="1:7">
      <c t="s" r="A74" s="4">
        <v>325</v>
      </c>
      <c t="n" r="C74" s="10">
        <v>-3.6</v>
      </c>
    </row>
    <row r="75" spans="1:7">
      <c t="s" r="A75" s="4">
        <v>326</v>
      </c>
      <c t="n" r="C75" s="10">
        <v>1.7</v>
      </c>
    </row>
    <row r="76" spans="1:7">
      <c t="s" r="A76" s="4">
        <v>327</v>
      </c>
      <c t="n" r="C76" s="10">
        <v>17.3</v>
      </c>
    </row>
    <row r="77" spans="1:7">
      <c t="s" r="A77" s="4">
        <v>321</v>
      </c>
      <c t="n" r="B77" s="9">
        <v>21.7</v>
      </c>
    </row>
    <row r="78" spans="1:7">
      <c t="s" r="A78" s="4">
        <v>322</v>
      </c>
      <c t="n" r="D78" s="10">
        <v>103.4</v>
      </c>
    </row>
    <row r="79" spans="1:7">
      <c t="s" r="A79" s="4">
        <v>329</v>
      </c>
    </row>
    <row r="80" spans="1:7">
      <c t="s" r="A80" s="3">
        <v>288</v>
      </c>
    </row>
    <row r="81" spans="1:7">
      <c t="s" r="A81" s="4">
        <v>330</v>
      </c>
      <c t="s" r="E81" s="4">
        <v>331</v>
      </c>
    </row>
    <row r="82" spans="1:7">
      <c t="s" r="A82" s="4">
        <v>332</v>
      </c>
    </row>
    <row r="83" spans="1:7">
      <c t="s" r="A83" s="3">
        <v>288</v>
      </c>
    </row>
    <row r="84" spans="1:7">
      <c t="s" r="A84" s="4">
        <v>292</v>
      </c>
      <c t="n" r="D84" s="10">
        <v>40.5</v>
      </c>
    </row>
    <row r="85" spans="1:7">
      <c t="s" r="A85" s="4">
        <v>333</v>
      </c>
      <c t="n" r="C85" s="10">
        <v>-12.8</v>
      </c>
    </row>
    <row r="86" spans="1:7">
      <c t="s" r="A86" s="4">
        <v>334</v>
      </c>
      <c t="n" r="C86" s="10">
        <v>-12.8</v>
      </c>
    </row>
    <row r="87" spans="1:7">
      <c t="s" r="A87" s="4">
        <v>335</v>
      </c>
      <c t="n" r="C87" s="10">
        <v>-11.2</v>
      </c>
    </row>
    <row r="88" spans="1:7">
      <c t="s" r="A88" s="4">
        <v>336</v>
      </c>
      <c t="n" r="C88" s="10">
        <v>-10.5</v>
      </c>
    </row>
    <row r="89" spans="1:7">
      <c t="s" r="A89" s="4">
        <v>337</v>
      </c>
      <c t="n" r="C89" s="10">
        <v>-3.5</v>
      </c>
    </row>
    <row r="90" spans="1:7">
      <c t="s" r="A90" s="4">
        <v>338</v>
      </c>
      <c t="n" r="C90" s="10">
        <v>-4.4</v>
      </c>
    </row>
    <row r="91" spans="1:7">
      <c t="s" r="A91" s="4">
        <v>339</v>
      </c>
      <c t="n" r="C91" s="10">
        <v>-55.2</v>
      </c>
    </row>
    <row r="92" spans="1:7">
      <c t="s" r="A92" s="4">
        <v>340</v>
      </c>
      <c t="n" r="C92" s="10">
        <v>-14.7</v>
      </c>
    </row>
    <row r="93" spans="1:7">
      <c t="s" r="A93" s="4">
        <v>341</v>
      </c>
    </row>
    <row r="94" spans="1:7">
      <c t="s" r="A94" s="3">
        <v>288</v>
      </c>
    </row>
    <row r="95" spans="1:7">
      <c t="s" r="A95" s="4">
        <v>309</v>
      </c>
      <c t="n" r="F95" s="5">
        <v>400</v>
      </c>
    </row>
    <row r="96" spans="1:7">
      <c t="s" r="A96" s="4">
        <v>342</v>
      </c>
      <c t="n" r="F96" s="9">
        <v>84.3</v>
      </c>
    </row>
    <row r="97" spans="1:7">
      <c t="s" r="A97" s="4">
        <v>343</v>
      </c>
    </row>
    <row r="98" spans="1:7">
      <c t="s" r="A98" s="3">
        <v>288</v>
      </c>
    </row>
    <row r="99" spans="1:7">
      <c t="s" r="A99" s="4">
        <v>292</v>
      </c>
      <c t="n" r="D99" s="9">
        <v>40.5</v>
      </c>
    </row>
    <row r="100" spans="1:7">
      <c t="s" r="A100" s="4">
        <v>333</v>
      </c>
      <c t="n" r="C100" s="10">
        <v>-13.7</v>
      </c>
    </row>
    <row r="101" spans="1:7">
      <c t="s" r="A101" s="4">
        <v>334</v>
      </c>
      <c t="n" r="C101" s="10">
        <v>-4.8</v>
      </c>
    </row>
    <row r="102" spans="1:7">
      <c t="s" r="A102" s="4">
        <v>335</v>
      </c>
      <c t="n" r="C102" s="10">
        <v>4.8</v>
      </c>
    </row>
    <row r="103" spans="1:7">
      <c t="s" r="A103" s="4">
        <v>336</v>
      </c>
      <c t="n" r="C103" s="10">
        <v>-16.4</v>
      </c>
    </row>
    <row r="104" spans="1:7">
      <c t="s" r="A104" s="4">
        <v>337</v>
      </c>
      <c t="n" r="C104" s="10">
        <v>-2.7</v>
      </c>
    </row>
    <row r="105" spans="1:7">
      <c t="s" r="A105" s="4">
        <v>338</v>
      </c>
      <c t="n" r="C105" s="10">
        <v>-1.9</v>
      </c>
    </row>
    <row r="106" spans="1:7">
      <c t="s" r="A106" s="4">
        <v>339</v>
      </c>
      <c t="n" r="C106" s="10">
        <v>-34.7</v>
      </c>
    </row>
    <row r="107" spans="1:7">
      <c t="s" r="A107" s="4">
        <v>340</v>
      </c>
      <c t="n" r="C107" s="9">
        <v>5.8</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44</v>
      </c>
      <c t="s" r="B1" s="2">
        <v>1</v>
      </c>
      <c t="s" r="C1" s="2">
        <v>280</v>
      </c>
    </row>
    <row r="2" spans="1:3">
      <c t="s" r="B2" s="2">
        <v>2</v>
      </c>
      <c t="s" r="C2" s="2">
        <v>109</v>
      </c>
    </row>
    <row r="3" spans="1:3">
      <c t="s" r="A3" s="3">
        <v>345</v>
      </c>
    </row>
    <row r="4" spans="1:3">
      <c t="s" r="A4" s="4">
        <v>346</v>
      </c>
      <c t="n" r="B4" s="5">
        <v>1802</v>
      </c>
      <c t="n" r="C4" s="5">
        <v>1802</v>
      </c>
    </row>
    <row r="5" spans="1:3">
      <c t="s" r="A5" s="4">
        <v>347</v>
      </c>
      <c t="n" r="B5" s="5">
        <v>2032</v>
      </c>
      <c t="n" r="C5" s="5">
        <v>20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1"/>
    <col customWidth="1" max="5" min="5" width="20"/>
    <col customWidth="1" max="6" min="6" width="29"/>
  </cols>
  <sheetData>
    <row r="1" spans="1:6">
      <c t="s" r="A1" s="1">
        <v>348</v>
      </c>
      <c t="s" r="B1" s="2">
        <v>279</v>
      </c>
      <c t="s" r="D1" s="2">
        <v>1</v>
      </c>
    </row>
    <row r="2" spans="1:6">
      <c t="s" r="B2" s="2">
        <v>349</v>
      </c>
      <c t="s" r="C2" s="2">
        <v>350</v>
      </c>
      <c t="s" r="D2" s="2">
        <v>351</v>
      </c>
      <c t="s" r="E2" s="2">
        <v>352</v>
      </c>
      <c t="s" r="F2" s="2">
        <v>353</v>
      </c>
    </row>
    <row r="3" spans="1:6">
      <c t="s" r="A3" s="4">
        <v>354</v>
      </c>
    </row>
    <row r="4" spans="1:6">
      <c t="s" r="A4" s="3">
        <v>355</v>
      </c>
    </row>
    <row r="5" spans="1:6">
      <c t="s" r="A5" s="4">
        <v>356</v>
      </c>
      <c t="n" r="C5" s="5">
        <v>25</v>
      </c>
    </row>
    <row r="6" spans="1:6">
      <c t="s" r="A6" s="4">
        <v>357</v>
      </c>
    </row>
    <row r="7" spans="1:6">
      <c t="s" r="A7" s="3">
        <v>355</v>
      </c>
    </row>
    <row r="8" spans="1:6">
      <c t="s" r="A8" s="4">
        <v>358</v>
      </c>
      <c t="n" r="F8" s="5">
        <v>2</v>
      </c>
    </row>
    <row r="9" spans="1:6">
      <c t="s" r="A9" s="4">
        <v>359</v>
      </c>
      <c t="n" r="F9" s="5">
        <v>12</v>
      </c>
    </row>
    <row r="10" spans="1:6">
      <c t="s" r="A10" s="4">
        <v>360</v>
      </c>
      <c t="n" r="F10" s="5">
        <v>1</v>
      </c>
    </row>
    <row r="11" spans="1:6">
      <c t="s" r="A11" s="4">
        <v>361</v>
      </c>
    </row>
    <row r="12" spans="1:6">
      <c t="s" r="A12" s="3">
        <v>355</v>
      </c>
    </row>
    <row r="13" spans="1:6">
      <c t="s" r="A13" s="4">
        <v>362</v>
      </c>
      <c t="n" r="D13" s="5">
        <v>3</v>
      </c>
    </row>
    <row r="14" spans="1:6">
      <c t="s" r="A14" s="4">
        <v>363</v>
      </c>
      <c t="s" r="D14" s="4">
        <v>364</v>
      </c>
    </row>
    <row r="15" spans="1:6">
      <c t="s" r="A15" s="4">
        <v>365</v>
      </c>
      <c t="s" r="D15" s="4">
        <v>366</v>
      </c>
    </row>
    <row r="16" spans="1:6">
      <c t="s" r="A16" s="4">
        <v>367</v>
      </c>
    </row>
    <row r="17" spans="1:6">
      <c t="s" r="A17" s="3">
        <v>355</v>
      </c>
    </row>
    <row r="18" spans="1:6">
      <c t="s" r="A18" s="4">
        <v>368</v>
      </c>
      <c t="n" r="D18" s="9">
        <v>82.40000000000001</v>
      </c>
    </row>
    <row r="19" spans="1:6">
      <c t="s" r="A19" s="4">
        <v>369</v>
      </c>
    </row>
    <row r="20" spans="1:6">
      <c t="s" r="A20" s="3">
        <v>355</v>
      </c>
    </row>
    <row r="21" spans="1:6">
      <c t="s" r="A21" s="4">
        <v>370</v>
      </c>
      <c t="s" r="B21" s="4">
        <v>371</v>
      </c>
    </row>
    <row r="22" spans="1:6">
      <c t="s" r="A22" s="4">
        <v>372</v>
      </c>
      <c t="s" r="B22" s="4">
        <v>373</v>
      </c>
    </row>
    <row r="23" spans="1:6">
      <c t="s" r="A23" s="4">
        <v>374</v>
      </c>
    </row>
    <row r="24" spans="1:6">
      <c t="s" r="A24" s="3">
        <v>355</v>
      </c>
    </row>
    <row r="25" spans="1:6">
      <c t="s" r="A25" s="4">
        <v>375</v>
      </c>
      <c t="n" r="E25" s="5">
        <v>8</v>
      </c>
    </row>
    <row r="26" spans="1:6">
      <c t="s" r="A26" s="4">
        <v>376</v>
      </c>
      <c t="n" r="E26" s="5">
        <v>75</v>
      </c>
    </row>
    <row r="27" spans="1:6">
      <c t="s" r="A27" s="4">
        <v>377</v>
      </c>
      <c t="n" r="E27" s="5">
        <v>70</v>
      </c>
    </row>
    <row r="28" spans="1:6">
      <c t="s" r="A28" s="4">
        <v>378</v>
      </c>
    </row>
    <row r="29" spans="1:6">
      <c t="s" r="A29" s="3">
        <v>355</v>
      </c>
    </row>
    <row r="30" spans="1:6">
      <c t="s" r="A30" s="4">
        <v>379</v>
      </c>
      <c t="s" r="C30" s="4">
        <v>380</v>
      </c>
    </row>
    <row r="31" spans="1:6">
      <c t="s" r="A31" s="4">
        <v>381</v>
      </c>
    </row>
    <row r="32" spans="1:6">
      <c t="s" r="A32" s="3">
        <v>355</v>
      </c>
    </row>
    <row r="33" spans="1:6">
      <c t="s" r="A33" s="4">
        <v>379</v>
      </c>
      <c t="s" r="C33" s="4">
        <v>3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7"/>
    <col customWidth="1" max="5" min="5" width="21"/>
    <col customWidth="1" max="6" min="6" width="21"/>
  </cols>
  <sheetData>
    <row r="1" spans="1:6">
      <c t="s" r="A1" s="1">
        <v>383</v>
      </c>
      <c t="s" r="B1" s="2">
        <v>28</v>
      </c>
      <c t="s" r="D1" s="2">
        <v>1</v>
      </c>
      <c t="s" r="F1" s="2">
        <v>384</v>
      </c>
    </row>
    <row r="2" spans="1:6">
      <c t="s" r="B2" s="2">
        <v>351</v>
      </c>
      <c t="s" r="C2" s="2">
        <v>385</v>
      </c>
      <c t="s" r="D2" s="2">
        <v>386</v>
      </c>
      <c t="s" r="E2" s="2">
        <v>385</v>
      </c>
      <c t="s" r="F2" s="2">
        <v>387</v>
      </c>
    </row>
    <row r="3" spans="1:6">
      <c t="s" r="A3" s="3">
        <v>388</v>
      </c>
    </row>
    <row r="4" spans="1:6">
      <c t="s" r="A4" s="4">
        <v>389</v>
      </c>
      <c t="n" r="B4" s="7">
        <v>1044704000</v>
      </c>
      <c t="n" r="C4" s="7">
        <v>1049111000</v>
      </c>
      <c t="n" r="D4" s="7">
        <v>3132675000</v>
      </c>
      <c t="n" r="E4" s="7">
        <v>3246358000</v>
      </c>
    </row>
    <row r="5" spans="1:6">
      <c t="s" r="A5" s="4">
        <v>390</v>
      </c>
    </row>
    <row r="6" spans="1:6">
      <c t="s" r="A6" s="3">
        <v>388</v>
      </c>
    </row>
    <row r="7" spans="1:6">
      <c t="s" r="A7" s="4">
        <v>391</v>
      </c>
      <c t="n" r="B7" s="5">
        <v>0</v>
      </c>
      <c t="n" r="D7" s="5">
        <v>0</v>
      </c>
    </row>
    <row r="8" spans="1:6">
      <c t="s" r="A8" s="4">
        <v>392</v>
      </c>
    </row>
    <row r="9" spans="1:6">
      <c t="s" r="A9" s="3">
        <v>388</v>
      </c>
    </row>
    <row r="10" spans="1:6">
      <c t="s" r="A10" s="4">
        <v>393</v>
      </c>
      <c t="n" r="B10" s="5">
        <v>34000000</v>
      </c>
      <c t="n" r="D10" s="5">
        <v>34000000</v>
      </c>
    </row>
    <row r="11" spans="1:6">
      <c t="s" r="A11" s="4">
        <v>389</v>
      </c>
      <c t="n" r="F11" s="7">
        <v>50000000</v>
      </c>
    </row>
    <row r="12" spans="1:6">
      <c t="s" r="A12" s="4">
        <v>394</v>
      </c>
      <c t="n" r="B12" s="5">
        <v>28000000</v>
      </c>
      <c t="n" r="D12" s="7">
        <v>28000000</v>
      </c>
    </row>
    <row r="13" spans="1:6">
      <c t="s" r="A13" s="4">
        <v>395</v>
      </c>
      <c t="n" r="D13" s="5">
        <v>2</v>
      </c>
    </row>
    <row r="14" spans="1:6">
      <c t="s" r="A14" s="4">
        <v>391</v>
      </c>
      <c t="n" r="B14" s="7">
        <v>0</v>
      </c>
      <c t="n" r="D14"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6</v>
      </c>
      <c t="s" r="B1" s="2">
        <v>28</v>
      </c>
      <c t="s" r="C1" s="2">
        <v>280</v>
      </c>
    </row>
    <row r="2" spans="1:3">
      <c t="s" r="B2" s="2">
        <v>2</v>
      </c>
      <c t="s" r="C2" s="2">
        <v>109</v>
      </c>
    </row>
    <row r="3" spans="1:3">
      <c t="s" r="A3" s="3">
        <v>397</v>
      </c>
    </row>
    <row r="4" spans="1:3">
      <c t="s" r="A4" s="4">
        <v>398</v>
      </c>
      <c t="n" r="B4" s="7">
        <v>0</v>
      </c>
      <c t="n" r="C4" s="7">
        <v>382000</v>
      </c>
    </row>
    <row r="5" spans="1:3">
      <c t="s" r="A5" s="4">
        <v>216</v>
      </c>
    </row>
    <row r="6" spans="1:3">
      <c t="s" r="A6" s="3">
        <v>397</v>
      </c>
    </row>
    <row r="7" spans="1:3">
      <c t="s" r="A7" s="4">
        <v>399</v>
      </c>
      <c t="n" r="B7" s="5">
        <v>250000</v>
      </c>
      <c t="n" r="C7" s="5">
        <v>250000</v>
      </c>
    </row>
    <row r="8" spans="1:3">
      <c t="s" r="A8" s="4">
        <v>398</v>
      </c>
      <c t="n" r="B8" s="5">
        <v>0</v>
      </c>
      <c t="n" r="C8" s="5">
        <v>0</v>
      </c>
    </row>
    <row r="9" spans="1:3">
      <c t="s" r="A9" s="4">
        <v>400</v>
      </c>
      <c t="n" r="B9" s="5">
        <v>0</v>
      </c>
      <c t="n" r="C9" s="5">
        <v>4000</v>
      </c>
    </row>
    <row r="10" spans="1:3">
      <c t="s" r="A10" s="4">
        <v>401</v>
      </c>
      <c t="n" r="B10" s="5">
        <v>8000</v>
      </c>
      <c t="n" r="C10" s="7">
        <v>97000</v>
      </c>
    </row>
    <row r="11" spans="1:3">
      <c t="s" r="A11" s="4">
        <v>402</v>
      </c>
      <c t="s" r="C11" s="4">
        <v>403</v>
      </c>
    </row>
    <row r="12" spans="1:3">
      <c t="s" r="A12" s="4">
        <v>219</v>
      </c>
    </row>
    <row r="13" spans="1:3">
      <c t="s" r="A13" s="3">
        <v>397</v>
      </c>
    </row>
    <row r="14" spans="1:3">
      <c t="s" r="A14" s="4">
        <v>399</v>
      </c>
      <c t="n" r="B14" s="5">
        <v>700000</v>
      </c>
      <c t="n" r="C14" s="7">
        <v>700000</v>
      </c>
    </row>
    <row r="15" spans="1:3">
      <c t="s" r="A15" s="4">
        <v>398</v>
      </c>
      <c t="n" r="B15" s="5">
        <v>0</v>
      </c>
      <c t="n" r="C15" s="5">
        <v>382000</v>
      </c>
    </row>
    <row r="16" spans="1:3">
      <c t="s" r="A16" s="4">
        <v>400</v>
      </c>
      <c t="n" r="B16" s="5">
        <v>8000</v>
      </c>
      <c t="n" r="C16" s="5">
        <v>167000</v>
      </c>
    </row>
    <row r="17" spans="1:3">
      <c t="s" r="A17" s="4">
        <v>401</v>
      </c>
      <c t="n" r="B17" s="7">
        <v>67000</v>
      </c>
      <c t="n" r="C17" s="7">
        <v>393000</v>
      </c>
    </row>
    <row r="18" spans="1:3">
      <c t="s" r="A18" s="4">
        <v>402</v>
      </c>
      <c t="s" r="B18" s="4">
        <v>404</v>
      </c>
      <c t="s" r="C18" s="4">
        <v>405</v>
      </c>
    </row>
    <row r="19" spans="1:3">
      <c t="s" r="A19" s="4">
        <v>406</v>
      </c>
      <c t="s" r="C19" s="4">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28</v>
      </c>
      <c t="s" r="D1" s="2">
        <v>1</v>
      </c>
    </row>
    <row r="2" spans="1:5">
      <c t="s" r="B2" s="2">
        <v>2</v>
      </c>
      <c t="s" r="C2" s="2">
        <v>29</v>
      </c>
      <c t="s" r="D2" s="2">
        <v>2</v>
      </c>
      <c t="s" r="E2" s="2">
        <v>29</v>
      </c>
    </row>
    <row r="3" spans="1:5">
      <c t="s" r="A3" s="3">
        <v>57</v>
      </c>
    </row>
    <row r="4" spans="1:5">
      <c t="s" r="A4" s="4">
        <v>53</v>
      </c>
      <c t="n" r="B4" s="7">
        <v>173081</v>
      </c>
      <c t="n" r="C4" s="7">
        <v>154159</v>
      </c>
      <c t="n" r="D4" s="7">
        <v>382547</v>
      </c>
      <c t="n" r="E4" s="7">
        <v>362354</v>
      </c>
    </row>
    <row r="5" spans="1:5">
      <c t="s" r="A5" s="3">
        <v>58</v>
      </c>
    </row>
    <row r="6" spans="1:5">
      <c t="s" r="A6" s="4">
        <v>59</v>
      </c>
      <c t="n" r="B6" s="5">
        <v>-17</v>
      </c>
      <c t="n" r="C6" s="5">
        <v>-17</v>
      </c>
      <c t="n" r="D6" s="5">
        <v>-14</v>
      </c>
      <c t="n" r="E6" s="5">
        <v>-15</v>
      </c>
    </row>
    <row r="7" spans="1:5">
      <c t="s" r="A7" s="4">
        <v>60</v>
      </c>
      <c t="n" r="B7" s="5">
        <v>19</v>
      </c>
      <c t="n" r="C7" s="5">
        <v>-119</v>
      </c>
      <c t="n" r="D7" s="5">
        <v>-192</v>
      </c>
      <c t="n" r="E7" s="5">
        <v>-356</v>
      </c>
    </row>
    <row r="8" spans="1:5">
      <c t="s" r="A8" s="4">
        <v>61</v>
      </c>
      <c t="n" r="B8" s="5">
        <v>2</v>
      </c>
      <c t="n" r="C8" s="5">
        <v>-136</v>
      </c>
      <c t="n" r="D8" s="5">
        <v>-206</v>
      </c>
      <c t="n" r="E8" s="5">
        <v>-371</v>
      </c>
    </row>
    <row r="9" spans="1:5">
      <c t="s" r="A9" s="4">
        <v>62</v>
      </c>
      <c t="n" r="B9" s="7">
        <v>173083</v>
      </c>
      <c t="n" r="C9" s="7">
        <v>154023</v>
      </c>
      <c t="n" r="D9" s="7">
        <v>382341</v>
      </c>
      <c t="n" r="E9" s="7">
        <v>361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8</v>
      </c>
      <c t="s" r="B1" s="2">
        <v>1</v>
      </c>
    </row>
    <row r="2" spans="1:3">
      <c t="s" r="B2" s="2">
        <v>2</v>
      </c>
      <c t="s" r="C2" s="2">
        <v>109</v>
      </c>
    </row>
    <row r="3" spans="1:3">
      <c t="s" r="A3" s="3">
        <v>409</v>
      </c>
    </row>
    <row r="4" spans="1:3">
      <c t="s" r="A4" s="4">
        <v>398</v>
      </c>
      <c t="n" r="B4" s="7">
        <v>0</v>
      </c>
      <c t="n" r="C4" s="7">
        <v>382000</v>
      </c>
    </row>
    <row r="5" spans="1:3">
      <c t="s" r="A5" s="4">
        <v>410</v>
      </c>
    </row>
    <row r="6" spans="1:3">
      <c t="s" r="A6" s="3">
        <v>409</v>
      </c>
    </row>
    <row r="7" spans="1:3">
      <c t="s" r="A7" s="4">
        <v>398</v>
      </c>
      <c t="n" r="B7" s="7">
        <v>5000</v>
      </c>
      <c t="n" r="C7" s="7">
        <v>6000</v>
      </c>
    </row>
    <row r="8" spans="1:3">
      <c t="s" r="A8" s="4">
        <v>411</v>
      </c>
    </row>
    <row r="9" spans="1:3">
      <c t="s" r="A9" s="3">
        <v>409</v>
      </c>
    </row>
    <row r="10" spans="1:3">
      <c t="s" r="A10" s="4">
        <v>412</v>
      </c>
      <c t="s" r="B10" s="4">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61"/>
    <col customWidth="1" max="3" min="3" width="4"/>
  </cols>
  <sheetData>
    <row r="1" spans="1:3">
      <c t="s" r="A1" s="1">
        <v>414</v>
      </c>
      <c t="s" r="B1" s="2">
        <v>351</v>
      </c>
    </row>
    <row r="2" spans="1:3">
      <c t="s" r="A2" s="3">
        <v>409</v>
      </c>
    </row>
    <row r="3" spans="1:3">
      <c t="s" r="A3" s="4">
        <v>415</v>
      </c>
      <c t="n" r="B3" s="7">
        <v>700000000</v>
      </c>
      <c t="s" r="C3" s="4">
        <v>257</v>
      </c>
    </row>
    <row r="4" spans="1:3">
      <c t="s" r="A4" s="4">
        <v>416</v>
      </c>
      <c t="n" r="B4" s="5">
        <v>5000000</v>
      </c>
      <c t="s" r="C4" s="4">
        <v>417</v>
      </c>
    </row>
    <row r="5" spans="1:3">
      <c t="s" r="A5" s="4">
        <v>418</v>
      </c>
      <c t="n" r="B5" s="5">
        <v>695000000</v>
      </c>
    </row>
    <row r="6" spans="1:3">
      <c t="s" r="A6" s="4">
        <v>419</v>
      </c>
      <c t="n" r="B6" s="7">
        <v>0</v>
      </c>
    </row>
    <row r="7" spans="1:3">
      <c t="n" r="A7"/>
    </row>
    <row r="8" spans="1:3">
      <c t="s" r="A8" s="4">
        <v>257</v>
      </c>
      <c t="s" r="B8" s="4">
        <v>420</v>
      </c>
    </row>
    <row r="9" spans="1:3">
      <c t="s" r="A9" s="4">
        <v>417</v>
      </c>
      <c t="s" r="B9" s="4">
        <v>421</v>
      </c>
    </row>
  </sheetData>
  <mergeCells count="4">
    <mergeCell ref="B1:C1"/>
    <mergeCell ref="A7:C7"/>
    <mergeCell ref="B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22</v>
      </c>
      <c t="s" r="B1" s="2">
        <v>423</v>
      </c>
    </row>
    <row r="2" spans="1:2">
      <c t="s" r="A2" s="3">
        <v>424</v>
      </c>
    </row>
    <row r="3" spans="1:2">
      <c t="s" r="A3" s="4">
        <v>425</v>
      </c>
      <c t="n" r="B3" s="7">
        <v>250</v>
      </c>
    </row>
    <row r="4" spans="1:2">
      <c t="s" r="A4" s="4">
        <v>426</v>
      </c>
      <c t="s" r="B4" s="4">
        <v>4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22"/>
  </cols>
  <sheetData>
    <row r="1" spans="1:4">
      <c t="s" r="A1" s="1">
        <v>428</v>
      </c>
      <c t="s" r="C1" s="2">
        <v>429</v>
      </c>
      <c t="s" r="D1" s="2">
        <v>430</v>
      </c>
    </row>
    <row r="2" spans="1:4">
      <c t="s" r="A2" s="3">
        <v>431</v>
      </c>
    </row>
    <row r="3" spans="1:4">
      <c t="s" r="A3" s="4">
        <v>432</v>
      </c>
      <c t="n" r="C3" s="9">
        <v>-0.1</v>
      </c>
    </row>
    <row r="4" spans="1:4">
      <c t="s" r="A4" s="4">
        <v>433</v>
      </c>
    </row>
    <row r="5" spans="1:4">
      <c t="s" r="A5" s="3">
        <v>434</v>
      </c>
    </row>
    <row r="6" spans="1:4">
      <c t="s" r="A6" s="4">
        <v>435</v>
      </c>
      <c t="n" r="C6" s="5">
        <v>10</v>
      </c>
    </row>
    <row r="7" spans="1:4">
      <c t="s" r="A7" s="4">
        <v>436</v>
      </c>
    </row>
    <row r="8" spans="1:4">
      <c t="s" r="A8" s="3">
        <v>434</v>
      </c>
    </row>
    <row r="9" spans="1:4">
      <c t="s" r="A9" s="4">
        <v>435</v>
      </c>
      <c t="n" r="C9" s="5">
        <v>4</v>
      </c>
    </row>
    <row r="10" spans="1:4">
      <c t="s" r="A10" s="4">
        <v>437</v>
      </c>
      <c t="n" r="C10" s="9">
        <v>5.6</v>
      </c>
    </row>
    <row r="11" spans="1:4">
      <c t="s" r="A11" s="4">
        <v>438</v>
      </c>
      <c t="s" r="C11" s="4">
        <v>439</v>
      </c>
    </row>
    <row r="12" spans="1:4">
      <c t="s" r="A12" s="4">
        <v>440</v>
      </c>
    </row>
    <row r="13" spans="1:4">
      <c t="s" r="A13" s="3">
        <v>434</v>
      </c>
    </row>
    <row r="14" spans="1:4">
      <c t="s" r="A14" s="4">
        <v>435</v>
      </c>
      <c t="n" r="C14" s="5">
        <v>5</v>
      </c>
    </row>
    <row r="15" spans="1:4">
      <c t="s" r="A15" s="4">
        <v>437</v>
      </c>
      <c t="n" r="C15" s="9">
        <v>23.9</v>
      </c>
    </row>
    <row r="16" spans="1:4">
      <c t="s" r="A16" s="4">
        <v>438</v>
      </c>
      <c t="s" r="C16" s="4">
        <v>441</v>
      </c>
    </row>
    <row r="17" spans="1:4">
      <c t="s" r="A17" s="4">
        <v>442</v>
      </c>
    </row>
    <row r="18" spans="1:4">
      <c t="s" r="A18" s="3">
        <v>434</v>
      </c>
    </row>
    <row r="19" spans="1:4">
      <c t="s" r="A19" s="4">
        <v>437</v>
      </c>
      <c t="n" r="C19" s="9">
        <v>5.7</v>
      </c>
    </row>
    <row r="20" spans="1:4">
      <c t="s" r="A20" s="4">
        <v>438</v>
      </c>
      <c t="s" r="C20" s="4">
        <v>439</v>
      </c>
    </row>
    <row r="21" spans="1:4">
      <c t="s" r="A21" s="4">
        <v>443</v>
      </c>
    </row>
    <row r="22" spans="1:4">
      <c t="s" r="A22" s="3">
        <v>444</v>
      </c>
    </row>
    <row r="23" spans="1:4">
      <c t="s" r="A23" s="4">
        <v>445</v>
      </c>
      <c t="n" r="C23" s="7">
        <v>-1</v>
      </c>
    </row>
    <row r="24" spans="1:4">
      <c t="s" r="A24" s="4">
        <v>446</v>
      </c>
    </row>
    <row r="25" spans="1:4">
      <c t="s" r="A25" s="3">
        <v>447</v>
      </c>
    </row>
    <row r="26" spans="1:4">
      <c t="s" r="A26" s="4">
        <v>448</v>
      </c>
      <c t="s" r="B26" s="4">
        <v>449</v>
      </c>
      <c t="n" r="C26" s="5">
        <v>9621</v>
      </c>
      <c t="n" r="D26" s="5">
        <v>735</v>
      </c>
    </row>
    <row r="27" spans="1:4">
      <c t="s" r="A27" s="4">
        <v>450</v>
      </c>
    </row>
    <row r="28" spans="1:4">
      <c t="s" r="A28" s="3">
        <v>447</v>
      </c>
    </row>
    <row r="29" spans="1:4">
      <c t="s" r="A29" s="4">
        <v>451</v>
      </c>
      <c t="s" r="B29" s="4">
        <v>449</v>
      </c>
      <c t="n" r="C29" s="5">
        <v>79</v>
      </c>
      <c t="n" r="D29" s="5">
        <v>127</v>
      </c>
    </row>
    <row r="30" spans="1:4">
      <c t="n" r="A30"/>
    </row>
    <row r="31" spans="1:4">
      <c t="s" r="A31" s="4">
        <v>257</v>
      </c>
      <c t="s" r="B31" s="4">
        <v>452</v>
      </c>
    </row>
    <row r="32" spans="1:4">
      <c t="s" r="A32" s="4">
        <v>417</v>
      </c>
      <c t="s" r="B32" s="4">
        <v>453</v>
      </c>
    </row>
  </sheetData>
  <mergeCells count="4">
    <mergeCell ref="A1:B1"/>
    <mergeCell ref="A30:C30"/>
    <mergeCell ref="B31:C31"/>
    <mergeCell ref="B32:C3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454</v>
      </c>
      <c t="s" r="C1" s="2">
        <v>28</v>
      </c>
      <c t="s" r="G1" s="2">
        <v>1</v>
      </c>
    </row>
    <row r="2" spans="1:10">
      <c t="s" r="C2" s="2">
        <v>2</v>
      </c>
      <c t="s" r="E2" s="2">
        <v>29</v>
      </c>
      <c t="s" r="G2" s="2">
        <v>2</v>
      </c>
      <c t="s" r="I2" s="2">
        <v>29</v>
      </c>
    </row>
    <row r="3" spans="1:10">
      <c t="s" r="A3" s="3">
        <v>455</v>
      </c>
    </row>
    <row r="4" spans="1:10">
      <c t="s" r="A4" s="4">
        <v>456</v>
      </c>
      <c t="n" r="C4" s="7">
        <v>0</v>
      </c>
      <c t="n" r="E4" s="7">
        <v>0</v>
      </c>
      <c t="n" r="G4" s="7">
        <v>0</v>
      </c>
      <c t="n" r="I4" s="7">
        <v>0</v>
      </c>
    </row>
    <row r="5" spans="1:10">
      <c t="s" r="A5" s="4">
        <v>457</v>
      </c>
      <c t="n" r="C5" s="5">
        <v>0</v>
      </c>
      <c t="n" r="E5" s="5">
        <v>0</v>
      </c>
      <c t="n" r="G5" s="5">
        <v>0</v>
      </c>
      <c t="n" r="I5" s="5">
        <v>0</v>
      </c>
    </row>
    <row r="6" spans="1:10">
      <c t="s" r="A6" s="4">
        <v>458</v>
      </c>
    </row>
    <row r="7" spans="1:10">
      <c t="s" r="A7" s="3">
        <v>459</v>
      </c>
    </row>
    <row r="8" spans="1:10">
      <c t="s" r="A8" s="4">
        <v>460</v>
      </c>
      <c t="n" r="C8" s="5">
        <v>-29000</v>
      </c>
      <c t="n" r="E8" s="5">
        <v>-27000</v>
      </c>
      <c t="n" r="G8" s="5">
        <v>-24000</v>
      </c>
      <c t="n" r="I8" s="5">
        <v>-24000</v>
      </c>
    </row>
    <row r="9" spans="1:10">
      <c t="s" r="A9" s="4">
        <v>461</v>
      </c>
      <c t="n" r="C9" s="5">
        <v>0</v>
      </c>
      <c t="n" r="E9" s="5">
        <v>0</v>
      </c>
      <c t="n" r="G9" s="5">
        <v>0</v>
      </c>
      <c t="n" r="I9" s="5">
        <v>0</v>
      </c>
    </row>
    <row r="10" spans="1:10">
      <c t="s" r="A10" s="4">
        <v>462</v>
      </c>
      <c t="n" r="C10" s="5">
        <v>24000</v>
      </c>
      <c t="n" r="E10" s="5">
        <v>-191000</v>
      </c>
      <c t="n" r="G10" s="5">
        <v>-315000</v>
      </c>
      <c t="n" r="I10" s="5">
        <v>-573000</v>
      </c>
    </row>
    <row r="11" spans="1:10">
      <c t="s" r="A11" s="4">
        <v>463</v>
      </c>
      <c t="n" r="C11" s="5">
        <v>0</v>
      </c>
      <c t="n" r="E11" s="5">
        <v>0</v>
      </c>
      <c t="n" r="G11" s="5">
        <v>0</v>
      </c>
      <c t="n" r="I11" s="5">
        <v>0</v>
      </c>
    </row>
    <row r="12" spans="1:10">
      <c t="s" r="A12" s="4">
        <v>464</v>
      </c>
      <c t="n" r="C12" s="5">
        <v>0</v>
      </c>
      <c t="n" r="E12" s="5">
        <v>0</v>
      </c>
      <c t="n" r="I12" s="5">
        <v>0</v>
      </c>
    </row>
    <row r="13" spans="1:10">
      <c t="s" r="A13" s="4">
        <v>465</v>
      </c>
    </row>
    <row r="14" spans="1:10">
      <c t="s" r="A14" s="3">
        <v>459</v>
      </c>
    </row>
    <row r="15" spans="1:10">
      <c t="s" r="A15" s="4">
        <v>460</v>
      </c>
      <c t="n" r="C15" s="5">
        <v>0</v>
      </c>
      <c t="n" r="E15" s="5">
        <v>0</v>
      </c>
      <c t="n" r="G15" s="5">
        <v>0</v>
      </c>
      <c t="n" r="I15" s="5">
        <v>0</v>
      </c>
    </row>
    <row r="16" spans="1:10">
      <c t="s" r="A16" s="4">
        <v>461</v>
      </c>
      <c t="n" r="C16" s="5">
        <v>0</v>
      </c>
      <c t="n" r="E16" s="5">
        <v>0</v>
      </c>
      <c t="n" r="G16" s="5">
        <v>0</v>
      </c>
      <c t="n" r="I16" s="5">
        <v>0</v>
      </c>
    </row>
    <row r="17" spans="1:10">
      <c t="s" r="A17" s="4">
        <v>462</v>
      </c>
      <c t="s" r="B17" s="4">
        <v>257</v>
      </c>
      <c t="n" r="C17" s="5">
        <v>9000</v>
      </c>
      <c t="n" r="E17" s="5">
        <v>-184000</v>
      </c>
      <c t="n" r="G17" s="5">
        <v>-353000</v>
      </c>
      <c t="n" r="I17" s="5">
        <v>-546000</v>
      </c>
    </row>
    <row r="18" spans="1:10">
      <c t="s" r="A18" s="4">
        <v>463</v>
      </c>
      <c t="n" r="C18" s="5">
        <v>0</v>
      </c>
      <c t="n" r="E18" s="5">
        <v>0</v>
      </c>
      <c t="n" r="G18" s="5">
        <v>0</v>
      </c>
      <c t="n" r="I18" s="5">
        <v>0</v>
      </c>
    </row>
    <row r="19" spans="1:10">
      <c t="s" r="A19" s="4">
        <v>464</v>
      </c>
      <c t="n" r="C19" s="5">
        <v>0</v>
      </c>
      <c t="n" r="E19" s="5">
        <v>0</v>
      </c>
      <c t="n" r="I19" s="5">
        <v>0</v>
      </c>
    </row>
    <row r="20" spans="1:10">
      <c t="s" r="A20" s="4">
        <v>466</v>
      </c>
    </row>
    <row r="21" spans="1:10">
      <c t="s" r="A21" s="3">
        <v>459</v>
      </c>
    </row>
    <row r="22" spans="1:10">
      <c t="s" r="A22" s="4">
        <v>460</v>
      </c>
      <c t="n" r="C22" s="5">
        <v>-29000</v>
      </c>
      <c t="n" r="E22" s="5">
        <v>-27000</v>
      </c>
      <c t="n" r="G22" s="5">
        <v>-24000</v>
      </c>
      <c t="n" r="I22" s="5">
        <v>-24000</v>
      </c>
    </row>
    <row r="23" spans="1:10">
      <c t="s" r="A23" s="4">
        <v>461</v>
      </c>
      <c t="n" r="C23" s="5">
        <v>0</v>
      </c>
      <c t="n" r="E23" s="5">
        <v>0</v>
      </c>
      <c t="n" r="G23" s="5">
        <v>0</v>
      </c>
      <c t="n" r="I23" s="5">
        <v>0</v>
      </c>
    </row>
    <row r="24" spans="1:10">
      <c t="s" r="A24" s="4">
        <v>462</v>
      </c>
      <c t="s" r="B24" s="4">
        <v>417</v>
      </c>
      <c t="n" r="C24" s="5">
        <v>15000</v>
      </c>
      <c t="n" r="E24" s="5">
        <v>-7000</v>
      </c>
      <c t="n" r="G24" s="5">
        <v>38000</v>
      </c>
      <c t="n" r="I24" s="5">
        <v>-27000</v>
      </c>
    </row>
    <row r="25" spans="1:10">
      <c t="s" r="A25" s="4">
        <v>463</v>
      </c>
      <c t="n" r="C25" s="5">
        <v>0</v>
      </c>
      <c t="n" r="E25" s="5">
        <v>0</v>
      </c>
      <c t="n" r="G25" s="5">
        <v>0</v>
      </c>
      <c t="n" r="I25" s="5">
        <v>0</v>
      </c>
    </row>
    <row r="26" spans="1:10">
      <c t="s" r="A26" s="4">
        <v>464</v>
      </c>
      <c t="n" r="C26" s="5">
        <v>0</v>
      </c>
      <c t="n" r="E26" s="5">
        <v>0</v>
      </c>
      <c t="n" r="I26" s="5">
        <v>0</v>
      </c>
    </row>
    <row r="27" spans="1:10">
      <c t="s" r="A27" s="4">
        <v>467</v>
      </c>
    </row>
    <row r="28" spans="1:10">
      <c t="s" r="A28" s="3">
        <v>459</v>
      </c>
    </row>
    <row r="29" spans="1:10">
      <c t="s" r="A29" s="4">
        <v>460</v>
      </c>
      <c t="n" r="C29" s="5">
        <v>0</v>
      </c>
      <c t="n" r="E29" s="5">
        <v>0</v>
      </c>
      <c t="n" r="G29" s="5">
        <v>0</v>
      </c>
      <c t="n" r="I29" s="5">
        <v>0</v>
      </c>
    </row>
    <row r="30" spans="1:10">
      <c t="s" r="A30" s="4">
        <v>461</v>
      </c>
      <c t="n" r="C30" s="5">
        <v>-2140000</v>
      </c>
      <c t="n" r="E30" s="5">
        <v>-2126000</v>
      </c>
      <c t="n" r="G30" s="5">
        <v>-2496000</v>
      </c>
      <c t="n" r="I30" s="5">
        <v>5784000</v>
      </c>
    </row>
    <row r="31" spans="1:10">
      <c t="s" r="A31" s="4">
        <v>462</v>
      </c>
      <c t="n" r="C31" s="5">
        <v>0</v>
      </c>
      <c t="n" r="E31" s="5">
        <v>0</v>
      </c>
      <c t="n" r="G31" s="5">
        <v>0</v>
      </c>
      <c t="n" r="I31" s="5">
        <v>0</v>
      </c>
    </row>
    <row r="32" spans="1:10">
      <c t="s" r="A32" s="4">
        <v>463</v>
      </c>
      <c t="n" r="C32" s="5">
        <v>0</v>
      </c>
      <c t="n" r="E32" s="5">
        <v>0</v>
      </c>
      <c t="n" r="G32" s="5">
        <v>5460000</v>
      </c>
      <c t="n" r="I32" s="5">
        <v>-8579000</v>
      </c>
    </row>
    <row r="33" spans="1:10">
      <c t="s" r="A33" s="4">
        <v>464</v>
      </c>
      <c t="n" r="C33" s="5">
        <v>-405000</v>
      </c>
      <c t="n" r="E33" s="5">
        <v>-209000</v>
      </c>
      <c t="n" r="G33" s="5">
        <v>-5734000</v>
      </c>
      <c t="n" r="I33" s="5">
        <v>-4589000</v>
      </c>
    </row>
    <row r="34" spans="1:10">
      <c t="s" r="A34" s="4">
        <v>468</v>
      </c>
    </row>
    <row r="35" spans="1:10">
      <c t="s" r="A35" s="3">
        <v>459</v>
      </c>
    </row>
    <row r="36" spans="1:10">
      <c t="s" r="A36" s="4">
        <v>460</v>
      </c>
      <c t="n" r="G36" s="5">
        <v>0</v>
      </c>
    </row>
    <row r="37" spans="1:10">
      <c t="s" r="A37" s="4">
        <v>461</v>
      </c>
      <c t="n" r="G37" s="5">
        <v>0</v>
      </c>
    </row>
    <row r="38" spans="1:10">
      <c t="s" r="A38" s="4">
        <v>462</v>
      </c>
      <c t="n" r="G38" s="5">
        <v>0</v>
      </c>
    </row>
    <row r="39" spans="1:10">
      <c t="s" r="A39" s="4">
        <v>463</v>
      </c>
      <c t="n" r="G39" s="5">
        <v>0</v>
      </c>
    </row>
    <row r="40" spans="1:10">
      <c t="s" r="A40" s="4">
        <v>464</v>
      </c>
      <c t="s" r="B40" s="4">
        <v>469</v>
      </c>
      <c t="n" r="G40" s="5">
        <v>191000</v>
      </c>
    </row>
    <row r="41" spans="1:10">
      <c t="s" r="A41" s="4">
        <v>470</v>
      </c>
    </row>
    <row r="42" spans="1:10">
      <c t="s" r="A42" s="3">
        <v>459</v>
      </c>
    </row>
    <row r="43" spans="1:10">
      <c t="s" r="A43" s="4">
        <v>460</v>
      </c>
      <c t="n" r="C43" s="5">
        <v>0</v>
      </c>
      <c t="n" r="E43" s="5">
        <v>0</v>
      </c>
      <c t="n" r="G43" s="5">
        <v>0</v>
      </c>
      <c t="n" r="I43" s="5">
        <v>0</v>
      </c>
    </row>
    <row r="44" spans="1:10">
      <c t="s" r="A44" s="4">
        <v>461</v>
      </c>
      <c t="n" r="C44" s="5">
        <v>-2140000</v>
      </c>
      <c t="n" r="E44" s="5">
        <v>-2126000</v>
      </c>
      <c t="n" r="G44" s="5">
        <v>-2496000</v>
      </c>
      <c t="n" r="I44" s="5">
        <v>5784000</v>
      </c>
    </row>
    <row r="45" spans="1:10">
      <c t="s" r="A45" s="4">
        <v>462</v>
      </c>
      <c t="n" r="C45" s="5">
        <v>0</v>
      </c>
      <c t="n" r="E45" s="5">
        <v>0</v>
      </c>
      <c t="n" r="G45" s="5">
        <v>0</v>
      </c>
      <c t="n" r="I45" s="5">
        <v>0</v>
      </c>
    </row>
    <row r="46" spans="1:10">
      <c t="s" r="A46" s="4">
        <v>463</v>
      </c>
      <c t="n" r="C46" s="5">
        <v>0</v>
      </c>
      <c t="n" r="E46" s="5">
        <v>0</v>
      </c>
      <c t="n" r="G46" s="5">
        <v>5460000</v>
      </c>
      <c t="s" r="H46" s="4">
        <v>471</v>
      </c>
      <c t="n" r="I46" s="5">
        <v>-8579000</v>
      </c>
      <c t="s" r="J46" s="4">
        <v>471</v>
      </c>
    </row>
    <row r="47" spans="1:10">
      <c t="s" r="A47" s="4">
        <v>464</v>
      </c>
      <c t="n" r="C47" s="5">
        <v>-405000</v>
      </c>
      <c t="s" r="D47" s="4">
        <v>471</v>
      </c>
      <c t="n" r="E47" s="7">
        <v>-209000</v>
      </c>
      <c t="s" r="F47" s="4">
        <v>469</v>
      </c>
      <c t="n" r="G47" s="5">
        <v>-5925000</v>
      </c>
      <c t="s" r="H47" s="4">
        <v>471</v>
      </c>
      <c t="n" r="I47" s="7">
        <v>-4589000</v>
      </c>
      <c t="s" r="J47" s="4">
        <v>471</v>
      </c>
    </row>
    <row r="48" spans="1:10">
      <c t="s" r="A48" s="4">
        <v>472</v>
      </c>
    </row>
    <row r="49" spans="1:10">
      <c t="s" r="A49" s="3">
        <v>459</v>
      </c>
    </row>
    <row r="50" spans="1:10">
      <c t="s" r="A50" s="4">
        <v>463</v>
      </c>
      <c t="n" r="C50" s="7">
        <v>400000</v>
      </c>
      <c t="n" r="G50" s="7">
        <v>500000</v>
      </c>
    </row>
    <row r="51" spans="1:10">
      <c t="n" r="A51"/>
    </row>
    <row r="52" spans="1:10">
      <c t="s" r="A52" s="4">
        <v>257</v>
      </c>
      <c t="s" r="B52" s="4">
        <v>473</v>
      </c>
    </row>
    <row r="53" spans="1:10">
      <c t="s" r="A53" s="4">
        <v>417</v>
      </c>
      <c t="s" r="B53" s="4">
        <v>474</v>
      </c>
    </row>
    <row r="54" spans="1:10">
      <c t="s" r="A54" s="4">
        <v>469</v>
      </c>
      <c t="s" r="B54" s="4">
        <v>475</v>
      </c>
    </row>
    <row r="55" spans="1:10">
      <c t="s" r="A55" s="4">
        <v>471</v>
      </c>
      <c t="s" r="B55" s="4">
        <v>476</v>
      </c>
    </row>
  </sheetData>
  <mergeCells count="12">
    <mergeCell ref="A1:B2"/>
    <mergeCell ref="C1:F1"/>
    <mergeCell ref="G1:J1"/>
    <mergeCell ref="C2:D2"/>
    <mergeCell ref="E2:F2"/>
    <mergeCell ref="G2:H2"/>
    <mergeCell ref="I2:J2"/>
    <mergeCell ref="A51:I51"/>
    <mergeCell ref="B52:I52"/>
    <mergeCell ref="B53:I53"/>
    <mergeCell ref="B54:I54"/>
    <mergeCell ref="B55:I5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109</v>
      </c>
    </row>
    <row r="2" spans="1:3">
      <c t="s" r="A2" s="3">
        <v>178</v>
      </c>
    </row>
    <row r="3" spans="1:3">
      <c t="s" r="A3" s="4">
        <v>478</v>
      </c>
      <c t="n" r="B3" s="7">
        <v>0</v>
      </c>
      <c t="n" r="C3" s="7">
        <v>0</v>
      </c>
    </row>
    <row r="4" spans="1:3">
      <c t="s" r="A4" s="4">
        <v>479</v>
      </c>
      <c t="n" r="B4" s="5">
        <v>0</v>
      </c>
      <c t="n" r="C4" s="5">
        <v>0</v>
      </c>
    </row>
    <row r="5" spans="1:3">
      <c t="s" r="A5" s="4">
        <v>480</v>
      </c>
      <c t="n" r="B5" s="7">
        <v>0</v>
      </c>
      <c t="n" r="C5"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81</v>
      </c>
      <c t="s" r="C1" s="2">
        <v>2</v>
      </c>
      <c t="s" r="E1" s="2">
        <v>109</v>
      </c>
    </row>
    <row r="2" spans="1:6">
      <c t="s" r="A2" s="3">
        <v>482</v>
      </c>
    </row>
    <row r="3" spans="1:6">
      <c t="s" r="A3" s="4">
        <v>483</v>
      </c>
      <c t="n" r="C3" s="7">
        <v>0</v>
      </c>
      <c t="n" r="E3" s="7">
        <v>0</v>
      </c>
    </row>
    <row r="4" spans="1:6">
      <c t="s" r="A4" s="4">
        <v>484</v>
      </c>
    </row>
    <row r="5" spans="1:6">
      <c t="s" r="A5" s="3">
        <v>482</v>
      </c>
    </row>
    <row r="6" spans="1:6">
      <c t="s" r="A6" s="4">
        <v>485</v>
      </c>
      <c t="n" r="C6" s="5">
        <v>1715</v>
      </c>
      <c t="n" r="E6" s="5">
        <v>1731</v>
      </c>
    </row>
    <row r="7" spans="1:6">
      <c t="s" r="A7" s="4">
        <v>486</v>
      </c>
    </row>
    <row r="8" spans="1:6">
      <c t="s" r="A8" s="3">
        <v>482</v>
      </c>
    </row>
    <row r="9" spans="1:6">
      <c t="s" r="A9" s="4">
        <v>485</v>
      </c>
      <c t="n" r="C9" s="5">
        <v>3890</v>
      </c>
      <c t="n" r="E9" s="5">
        <v>5176</v>
      </c>
    </row>
    <row r="10" spans="1:6">
      <c t="s" r="A10" s="4">
        <v>487</v>
      </c>
    </row>
    <row r="11" spans="1:6">
      <c t="s" r="A11" s="3">
        <v>482</v>
      </c>
    </row>
    <row r="12" spans="1:6">
      <c t="s" r="A12" s="4">
        <v>488</v>
      </c>
      <c t="n" r="C12" s="5">
        <v>6437</v>
      </c>
      <c t="n" r="E12" s="5">
        <v>5774</v>
      </c>
    </row>
    <row r="13" spans="1:6">
      <c t="s" r="A13" s="4">
        <v>489</v>
      </c>
    </row>
    <row r="14" spans="1:6">
      <c t="s" r="A14" s="3">
        <v>482</v>
      </c>
    </row>
    <row r="15" spans="1:6">
      <c t="s" r="A15" s="4">
        <v>488</v>
      </c>
      <c t="n" r="C15" s="5">
        <v>14317</v>
      </c>
      <c t="n" r="E15" s="5">
        <v>18257</v>
      </c>
    </row>
    <row r="16" spans="1:6">
      <c t="s" r="A16" s="4">
        <v>490</v>
      </c>
    </row>
    <row r="17" spans="1:6">
      <c t="s" r="A17" s="3">
        <v>482</v>
      </c>
    </row>
    <row r="18" spans="1:6">
      <c t="s" r="A18" s="4">
        <v>485</v>
      </c>
      <c t="n" r="C18" s="5">
        <v>0</v>
      </c>
      <c t="n" r="E18" s="5">
        <v>15</v>
      </c>
    </row>
    <row r="19" spans="1:6">
      <c t="s" r="A19" s="4">
        <v>491</v>
      </c>
    </row>
    <row r="20" spans="1:6">
      <c t="s" r="A20" s="3">
        <v>482</v>
      </c>
    </row>
    <row r="21" spans="1:6">
      <c t="s" r="A21" s="4">
        <v>485</v>
      </c>
      <c t="n" r="C21" s="5">
        <v>0</v>
      </c>
      <c t="n" r="E21" s="5">
        <v>15</v>
      </c>
    </row>
    <row r="22" spans="1:6">
      <c t="s" r="A22" s="4">
        <v>492</v>
      </c>
    </row>
    <row r="23" spans="1:6">
      <c t="s" r="A23" s="3">
        <v>482</v>
      </c>
    </row>
    <row r="24" spans="1:6">
      <c t="s" r="A24" s="4">
        <v>488</v>
      </c>
      <c t="n" r="C24" s="5">
        <v>1246</v>
      </c>
      <c t="n" r="E24" s="5">
        <v>583</v>
      </c>
    </row>
    <row r="25" spans="1:6">
      <c t="s" r="A25" s="4">
        <v>493</v>
      </c>
    </row>
    <row r="26" spans="1:6">
      <c t="s" r="A26" s="3">
        <v>482</v>
      </c>
    </row>
    <row r="27" spans="1:6">
      <c t="s" r="A27" s="4">
        <v>488</v>
      </c>
      <c t="n" r="C27" s="5">
        <v>70</v>
      </c>
      <c t="n" r="E27" s="5">
        <v>53</v>
      </c>
    </row>
    <row r="28" spans="1:6">
      <c t="s" r="A28" s="4">
        <v>494</v>
      </c>
    </row>
    <row r="29" spans="1:6">
      <c t="s" r="A29" s="3">
        <v>482</v>
      </c>
    </row>
    <row r="30" spans="1:6">
      <c t="s" r="A30" s="4">
        <v>488</v>
      </c>
      <c t="n" r="C30" s="5">
        <v>332</v>
      </c>
      <c t="n" r="E30" s="5">
        <v>530</v>
      </c>
    </row>
    <row r="31" spans="1:6">
      <c t="s" r="A31" s="4">
        <v>495</v>
      </c>
    </row>
    <row r="32" spans="1:6">
      <c t="s" r="A32" s="3">
        <v>482</v>
      </c>
    </row>
    <row r="33" spans="1:6">
      <c t="s" r="A33" s="4">
        <v>488</v>
      </c>
      <c t="n" r="C33" s="5">
        <v>844</v>
      </c>
    </row>
    <row r="34" spans="1:6">
      <c t="s" r="A34" s="4">
        <v>496</v>
      </c>
    </row>
    <row r="35" spans="1:6">
      <c t="s" r="A35" s="3">
        <v>482</v>
      </c>
    </row>
    <row r="36" spans="1:6">
      <c t="s" r="A36" s="4">
        <v>488</v>
      </c>
      <c t="n" r="C36" s="5">
        <v>34</v>
      </c>
      <c t="n" r="E36" s="5">
        <v>81</v>
      </c>
    </row>
    <row r="37" spans="1:6">
      <c t="s" r="A37" s="4">
        <v>497</v>
      </c>
    </row>
    <row r="38" spans="1:6">
      <c t="s" r="A38" s="3">
        <v>482</v>
      </c>
    </row>
    <row r="39" spans="1:6">
      <c t="s" r="A39" s="4">
        <v>488</v>
      </c>
      <c t="n" r="C39" s="5">
        <v>16</v>
      </c>
      <c t="n" r="E39" s="5">
        <v>46</v>
      </c>
    </row>
    <row r="40" spans="1:6">
      <c t="s" r="A40" s="4">
        <v>498</v>
      </c>
    </row>
    <row r="41" spans="1:6">
      <c t="s" r="A41" s="3">
        <v>482</v>
      </c>
    </row>
    <row r="42" spans="1:6">
      <c t="s" r="A42" s="4">
        <v>488</v>
      </c>
      <c t="n" r="E42" s="5">
        <v>35</v>
      </c>
    </row>
    <row r="43" spans="1:6">
      <c t="s" r="A43" s="4">
        <v>499</v>
      </c>
    </row>
    <row r="44" spans="1:6">
      <c t="s" r="A44" s="3">
        <v>482</v>
      </c>
    </row>
    <row r="45" spans="1:6">
      <c t="s" r="A45" s="4">
        <v>488</v>
      </c>
      <c t="n" r="C45" s="5">
        <v>18</v>
      </c>
    </row>
    <row r="46" spans="1:6">
      <c t="s" r="A46" s="4">
        <v>500</v>
      </c>
    </row>
    <row r="47" spans="1:6">
      <c t="s" r="A47" s="3">
        <v>482</v>
      </c>
    </row>
    <row r="48" spans="1:6">
      <c t="s" r="A48" s="4">
        <v>485</v>
      </c>
      <c t="n" r="C48" s="5">
        <v>0</v>
      </c>
      <c t="n" r="E48" s="5">
        <v>0</v>
      </c>
    </row>
    <row r="49" spans="1:6">
      <c t="s" r="A49" s="4">
        <v>501</v>
      </c>
    </row>
    <row r="50" spans="1:6">
      <c t="s" r="A50" s="3">
        <v>482</v>
      </c>
    </row>
    <row r="51" spans="1:6">
      <c t="s" r="A51" s="4">
        <v>485</v>
      </c>
      <c t="n" r="C51" s="5">
        <v>0</v>
      </c>
      <c t="n" r="E51" s="5">
        <v>0</v>
      </c>
    </row>
    <row r="52" spans="1:6">
      <c t="s" r="A52" s="4">
        <v>502</v>
      </c>
    </row>
    <row r="53" spans="1:6">
      <c t="s" r="A53" s="3">
        <v>482</v>
      </c>
    </row>
    <row r="54" spans="1:6">
      <c t="s" r="A54" s="4">
        <v>488</v>
      </c>
      <c t="n" r="C54" s="5">
        <v>0</v>
      </c>
      <c t="n" r="E54" s="5">
        <v>0</v>
      </c>
    </row>
    <row r="55" spans="1:6">
      <c t="s" r="A55" s="4">
        <v>503</v>
      </c>
    </row>
    <row r="56" spans="1:6">
      <c t="s" r="A56" s="3">
        <v>482</v>
      </c>
    </row>
    <row r="57" spans="1:6">
      <c t="s" r="A57" s="4">
        <v>488</v>
      </c>
      <c t="n" r="C57" s="5">
        <v>0</v>
      </c>
      <c t="n" r="E57" s="5">
        <v>0</v>
      </c>
    </row>
    <row r="58" spans="1:6">
      <c t="s" r="A58" s="4">
        <v>504</v>
      </c>
    </row>
    <row r="59" spans="1:6">
      <c t="s" r="A59" s="3">
        <v>482</v>
      </c>
    </row>
    <row r="60" spans="1:6">
      <c t="s" r="A60" s="4">
        <v>488</v>
      </c>
      <c t="n" r="C60" s="5">
        <v>0</v>
      </c>
      <c t="n" r="E60" s="5">
        <v>0</v>
      </c>
    </row>
    <row r="61" spans="1:6">
      <c t="s" r="A61" s="4">
        <v>505</v>
      </c>
    </row>
    <row r="62" spans="1:6">
      <c t="s" r="A62" s="3">
        <v>482</v>
      </c>
    </row>
    <row r="63" spans="1:6">
      <c t="s" r="A63" s="4">
        <v>488</v>
      </c>
      <c t="n" r="C63" s="5">
        <v>0</v>
      </c>
    </row>
    <row r="64" spans="1:6">
      <c t="s" r="A64" s="4">
        <v>506</v>
      </c>
    </row>
    <row r="65" spans="1:6">
      <c t="s" r="A65" s="3">
        <v>482</v>
      </c>
    </row>
    <row r="66" spans="1:6">
      <c t="s" r="A66" s="4">
        <v>488</v>
      </c>
      <c t="n" r="C66" s="5">
        <v>0</v>
      </c>
      <c t="n" r="E66" s="5">
        <v>0</v>
      </c>
    </row>
    <row r="67" spans="1:6">
      <c t="s" r="A67" s="4">
        <v>507</v>
      </c>
    </row>
    <row r="68" spans="1:6">
      <c t="s" r="A68" s="3">
        <v>482</v>
      </c>
    </row>
    <row r="69" spans="1:6">
      <c t="s" r="A69" s="4">
        <v>488</v>
      </c>
      <c t="n" r="C69" s="5">
        <v>0</v>
      </c>
      <c t="n" r="E69" s="5">
        <v>0</v>
      </c>
    </row>
    <row r="70" spans="1:6">
      <c t="s" r="A70" s="4">
        <v>508</v>
      </c>
    </row>
    <row r="71" spans="1:6">
      <c t="s" r="A71" s="3">
        <v>482</v>
      </c>
    </row>
    <row r="72" spans="1:6">
      <c t="s" r="A72" s="4">
        <v>488</v>
      </c>
      <c t="n" r="E72" s="5">
        <v>0</v>
      </c>
    </row>
    <row r="73" spans="1:6">
      <c t="s" r="A73" s="4">
        <v>509</v>
      </c>
    </row>
    <row r="74" spans="1:6">
      <c t="s" r="A74" s="3">
        <v>482</v>
      </c>
    </row>
    <row r="75" spans="1:6">
      <c t="s" r="A75" s="4">
        <v>488</v>
      </c>
      <c t="n" r="C75" s="5">
        <v>0</v>
      </c>
    </row>
    <row r="76" spans="1:6">
      <c t="s" r="A76" s="4">
        <v>510</v>
      </c>
    </row>
    <row r="77" spans="1:6">
      <c t="s" r="A77" s="3">
        <v>482</v>
      </c>
    </row>
    <row r="78" spans="1:6">
      <c t="s" r="A78" s="4">
        <v>485</v>
      </c>
      <c t="n" r="C78" s="5">
        <v>1668</v>
      </c>
      <c t="n" r="E78" s="5">
        <v>33</v>
      </c>
    </row>
    <row r="79" spans="1:6">
      <c t="s" r="A79" s="4">
        <v>511</v>
      </c>
    </row>
    <row r="80" spans="1:6">
      <c t="s" r="A80" s="3">
        <v>482</v>
      </c>
    </row>
    <row r="81" spans="1:6">
      <c t="s" r="A81" s="4">
        <v>485</v>
      </c>
      <c t="n" r="C81" s="5">
        <v>1668</v>
      </c>
      <c t="n" r="E81" s="5">
        <v>33</v>
      </c>
    </row>
    <row r="82" spans="1:6">
      <c t="s" r="A82" s="4">
        <v>512</v>
      </c>
    </row>
    <row r="83" spans="1:6">
      <c t="s" r="A83" s="3">
        <v>482</v>
      </c>
    </row>
    <row r="84" spans="1:6">
      <c t="s" r="A84" s="4">
        <v>488</v>
      </c>
      <c t="n" r="C84" s="5">
        <v>2914</v>
      </c>
      <c t="n" r="E84" s="5">
        <v>601</v>
      </c>
    </row>
    <row r="85" spans="1:6">
      <c t="s" r="A85" s="4">
        <v>513</v>
      </c>
    </row>
    <row r="86" spans="1:6">
      <c t="s" r="A86" s="3">
        <v>482</v>
      </c>
    </row>
    <row r="87" spans="1:6">
      <c t="s" r="A87" s="4">
        <v>488</v>
      </c>
      <c t="n" r="C87" s="5">
        <v>70</v>
      </c>
      <c t="n" r="E87" s="5">
        <v>53</v>
      </c>
    </row>
    <row r="88" spans="1:6">
      <c t="s" r="A88" s="4">
        <v>514</v>
      </c>
    </row>
    <row r="89" spans="1:6">
      <c t="s" r="A89" s="3">
        <v>482</v>
      </c>
    </row>
    <row r="90" spans="1:6">
      <c t="s" r="A90" s="4">
        <v>488</v>
      </c>
      <c t="n" r="C90" s="5">
        <v>2000</v>
      </c>
      <c t="n" r="E90" s="5">
        <v>548</v>
      </c>
    </row>
    <row r="91" spans="1:6">
      <c t="s" r="A91" s="4">
        <v>515</v>
      </c>
    </row>
    <row r="92" spans="1:6">
      <c t="s" r="A92" s="3">
        <v>482</v>
      </c>
    </row>
    <row r="93" spans="1:6">
      <c t="s" r="A93" s="4">
        <v>488</v>
      </c>
      <c t="n" r="C93" s="5">
        <v>844</v>
      </c>
    </row>
    <row r="94" spans="1:6">
      <c t="s" r="A94" s="4">
        <v>516</v>
      </c>
    </row>
    <row r="95" spans="1:6">
      <c t="s" r="A95" s="3">
        <v>482</v>
      </c>
    </row>
    <row r="96" spans="1:6">
      <c t="s" r="A96" s="4">
        <v>488</v>
      </c>
      <c t="n" r="C96" s="5">
        <v>34</v>
      </c>
      <c t="n" r="E96" s="5">
        <v>81</v>
      </c>
    </row>
    <row r="97" spans="1:6">
      <c t="s" r="A97" s="4">
        <v>517</v>
      </c>
    </row>
    <row r="98" spans="1:6">
      <c t="s" r="A98" s="3">
        <v>482</v>
      </c>
    </row>
    <row r="99" spans="1:6">
      <c t="s" r="A99" s="4">
        <v>488</v>
      </c>
      <c t="n" r="C99" s="5">
        <v>16</v>
      </c>
      <c t="n" r="E99" s="5">
        <v>46</v>
      </c>
    </row>
    <row r="100" spans="1:6">
      <c t="s" r="A100" s="4">
        <v>518</v>
      </c>
    </row>
    <row r="101" spans="1:6">
      <c t="s" r="A101" s="3">
        <v>482</v>
      </c>
    </row>
    <row r="102" spans="1:6">
      <c t="s" r="A102" s="4">
        <v>488</v>
      </c>
      <c t="n" r="E102" s="5">
        <v>35</v>
      </c>
    </row>
    <row r="103" spans="1:6">
      <c t="s" r="A103" s="4">
        <v>519</v>
      </c>
    </row>
    <row r="104" spans="1:6">
      <c t="s" r="A104" s="3">
        <v>482</v>
      </c>
    </row>
    <row r="105" spans="1:6">
      <c t="s" r="A105" s="4">
        <v>488</v>
      </c>
      <c t="n" r="C105" s="5">
        <v>18</v>
      </c>
    </row>
    <row r="106" spans="1:6">
      <c t="s" r="A106" s="4">
        <v>520</v>
      </c>
    </row>
    <row r="107" spans="1:6">
      <c t="s" r="A107" s="3">
        <v>482</v>
      </c>
    </row>
    <row r="108" spans="1:6">
      <c t="s" r="A108" s="4">
        <v>485</v>
      </c>
      <c t="n" r="C108" s="5">
        <v>0</v>
      </c>
      <c t="n" r="E108" s="5">
        <v>0</v>
      </c>
    </row>
    <row r="109" spans="1:6">
      <c t="s" r="A109" s="4">
        <v>521</v>
      </c>
    </row>
    <row r="110" spans="1:6">
      <c t="s" r="A110" s="3">
        <v>482</v>
      </c>
    </row>
    <row r="111" spans="1:6">
      <c t="s" r="A111" s="4">
        <v>485</v>
      </c>
      <c t="n" r="C111" s="5">
        <v>0</v>
      </c>
      <c t="n" r="E111" s="5">
        <v>0</v>
      </c>
    </row>
    <row r="112" spans="1:6">
      <c t="s" r="A112" s="4">
        <v>522</v>
      </c>
    </row>
    <row r="113" spans="1:6">
      <c t="s" r="A113" s="3">
        <v>482</v>
      </c>
    </row>
    <row r="114" spans="1:6">
      <c t="s" r="A114" s="4">
        <v>488</v>
      </c>
      <c t="n" r="C114" s="5">
        <v>0</v>
      </c>
      <c t="n" r="E114" s="5">
        <v>0</v>
      </c>
    </row>
    <row r="115" spans="1:6">
      <c t="s" r="A115" s="4">
        <v>523</v>
      </c>
    </row>
    <row r="116" spans="1:6">
      <c t="s" r="A116" s="3">
        <v>482</v>
      </c>
    </row>
    <row r="117" spans="1:6">
      <c t="s" r="A117" s="4">
        <v>488</v>
      </c>
      <c t="n" r="C117" s="5">
        <v>0</v>
      </c>
      <c t="n" r="E117" s="5">
        <v>0</v>
      </c>
    </row>
    <row r="118" spans="1:6">
      <c t="s" r="A118" s="4">
        <v>524</v>
      </c>
    </row>
    <row r="119" spans="1:6">
      <c t="s" r="A119" s="3">
        <v>482</v>
      </c>
    </row>
    <row r="120" spans="1:6">
      <c t="s" r="A120" s="4">
        <v>488</v>
      </c>
      <c t="n" r="C120" s="5">
        <v>0</v>
      </c>
      <c t="n" r="E120" s="5">
        <v>0</v>
      </c>
    </row>
    <row r="121" spans="1:6">
      <c t="s" r="A121" s="4">
        <v>525</v>
      </c>
    </row>
    <row r="122" spans="1:6">
      <c t="s" r="A122" s="3">
        <v>482</v>
      </c>
    </row>
    <row r="123" spans="1:6">
      <c t="s" r="A123" s="4">
        <v>488</v>
      </c>
      <c t="n" r="C123" s="5">
        <v>0</v>
      </c>
    </row>
    <row r="124" spans="1:6">
      <c t="s" r="A124" s="4">
        <v>526</v>
      </c>
    </row>
    <row r="125" spans="1:6">
      <c t="s" r="A125" s="3">
        <v>482</v>
      </c>
    </row>
    <row r="126" spans="1:6">
      <c t="s" r="A126" s="4">
        <v>488</v>
      </c>
      <c t="n" r="C126" s="5">
        <v>0</v>
      </c>
      <c t="n" r="E126" s="5">
        <v>0</v>
      </c>
    </row>
    <row r="127" spans="1:6">
      <c t="s" r="A127" s="4">
        <v>527</v>
      </c>
    </row>
    <row r="128" spans="1:6">
      <c t="s" r="A128" s="3">
        <v>482</v>
      </c>
    </row>
    <row r="129" spans="1:6">
      <c t="s" r="A129" s="4">
        <v>488</v>
      </c>
      <c t="n" r="C129" s="5">
        <v>0</v>
      </c>
      <c t="n" r="E129" s="5">
        <v>0</v>
      </c>
    </row>
    <row r="130" spans="1:6">
      <c t="s" r="A130" s="4">
        <v>528</v>
      </c>
    </row>
    <row r="131" spans="1:6">
      <c t="s" r="A131" s="3">
        <v>482</v>
      </c>
    </row>
    <row r="132" spans="1:6">
      <c t="s" r="A132" s="4">
        <v>488</v>
      </c>
      <c t="n" r="E132" s="5">
        <v>0</v>
      </c>
    </row>
    <row r="133" spans="1:6">
      <c t="s" r="A133" s="4">
        <v>529</v>
      </c>
    </row>
    <row r="134" spans="1:6">
      <c t="s" r="A134" s="3">
        <v>482</v>
      </c>
    </row>
    <row r="135" spans="1:6">
      <c t="s" r="A135" s="4">
        <v>488</v>
      </c>
      <c t="n" r="C135" s="5">
        <v>0</v>
      </c>
    </row>
    <row r="136" spans="1:6">
      <c t="s" r="A136" s="4">
        <v>530</v>
      </c>
    </row>
    <row r="137" spans="1:6">
      <c t="s" r="A137" s="3">
        <v>482</v>
      </c>
    </row>
    <row r="138" spans="1:6">
      <c t="s" r="A138" s="4">
        <v>485</v>
      </c>
      <c t="n" r="C138" s="5">
        <v>1668</v>
      </c>
      <c t="n" r="E138" s="5">
        <v>33</v>
      </c>
    </row>
    <row r="139" spans="1:6">
      <c t="s" r="A139" s="4">
        <v>531</v>
      </c>
    </row>
    <row r="140" spans="1:6">
      <c t="s" r="A140" s="3">
        <v>482</v>
      </c>
    </row>
    <row r="141" spans="1:6">
      <c t="s" r="A141" s="4">
        <v>485</v>
      </c>
      <c t="n" r="C141" s="5">
        <v>1668</v>
      </c>
      <c t="n" r="E141" s="5">
        <v>33</v>
      </c>
    </row>
    <row r="142" spans="1:6">
      <c t="s" r="A142" s="4">
        <v>532</v>
      </c>
    </row>
    <row r="143" spans="1:6">
      <c t="s" r="A143" s="3">
        <v>482</v>
      </c>
    </row>
    <row r="144" spans="1:6">
      <c t="s" r="A144" s="4">
        <v>488</v>
      </c>
      <c t="n" r="C144" s="5">
        <v>2914</v>
      </c>
      <c t="n" r="E144" s="5">
        <v>601</v>
      </c>
    </row>
    <row r="145" spans="1:6">
      <c t="s" r="A145" s="4">
        <v>533</v>
      </c>
    </row>
    <row r="146" spans="1:6">
      <c t="s" r="A146" s="3">
        <v>482</v>
      </c>
    </row>
    <row r="147" spans="1:6">
      <c t="s" r="A147" s="4">
        <v>488</v>
      </c>
      <c t="n" r="C147" s="5">
        <v>70</v>
      </c>
      <c t="n" r="E147" s="5">
        <v>53</v>
      </c>
    </row>
    <row r="148" spans="1:6">
      <c t="s" r="A148" s="4">
        <v>534</v>
      </c>
    </row>
    <row r="149" spans="1:6">
      <c t="s" r="A149" s="3">
        <v>482</v>
      </c>
    </row>
    <row r="150" spans="1:6">
      <c t="s" r="A150" s="4">
        <v>488</v>
      </c>
      <c t="n" r="C150" s="5">
        <v>2000</v>
      </c>
      <c t="n" r="E150" s="5">
        <v>548</v>
      </c>
    </row>
    <row r="151" spans="1:6">
      <c t="s" r="A151" s="4">
        <v>535</v>
      </c>
    </row>
    <row r="152" spans="1:6">
      <c t="s" r="A152" s="3">
        <v>482</v>
      </c>
    </row>
    <row r="153" spans="1:6">
      <c t="s" r="A153" s="4">
        <v>488</v>
      </c>
      <c t="n" r="C153" s="5">
        <v>844</v>
      </c>
    </row>
    <row r="154" spans="1:6">
      <c t="s" r="A154" s="4">
        <v>536</v>
      </c>
    </row>
    <row r="155" spans="1:6">
      <c t="s" r="A155" s="3">
        <v>482</v>
      </c>
    </row>
    <row r="156" spans="1:6">
      <c t="s" r="A156" s="4">
        <v>488</v>
      </c>
      <c t="n" r="C156" s="5">
        <v>34</v>
      </c>
      <c t="n" r="E156" s="5">
        <v>81</v>
      </c>
    </row>
    <row r="157" spans="1:6">
      <c t="s" r="A157" s="4">
        <v>537</v>
      </c>
    </row>
    <row r="158" spans="1:6">
      <c t="s" r="A158" s="3">
        <v>482</v>
      </c>
    </row>
    <row r="159" spans="1:6">
      <c t="s" r="A159" s="4">
        <v>488</v>
      </c>
      <c t="n" r="C159" s="5">
        <v>16</v>
      </c>
      <c t="n" r="E159" s="5">
        <v>46</v>
      </c>
    </row>
    <row r="160" spans="1:6">
      <c t="s" r="A160" s="4">
        <v>538</v>
      </c>
    </row>
    <row r="161" spans="1:6">
      <c t="s" r="A161" s="3">
        <v>482</v>
      </c>
    </row>
    <row r="162" spans="1:6">
      <c t="s" r="A162" s="4">
        <v>488</v>
      </c>
      <c t="n" r="E162" s="5">
        <v>35</v>
      </c>
    </row>
    <row r="163" spans="1:6">
      <c t="s" r="A163" s="4">
        <v>539</v>
      </c>
    </row>
    <row r="164" spans="1:6">
      <c t="s" r="A164" s="3">
        <v>482</v>
      </c>
    </row>
    <row r="165" spans="1:6">
      <c t="s" r="A165" s="4">
        <v>488</v>
      </c>
      <c t="n" r="C165" s="5">
        <v>18</v>
      </c>
    </row>
    <row r="166" spans="1:6">
      <c t="s" r="A166" s="4">
        <v>540</v>
      </c>
    </row>
    <row r="167" spans="1:6">
      <c t="s" r="A167" s="3">
        <v>482</v>
      </c>
    </row>
    <row r="168" spans="1:6">
      <c t="s" r="A168" s="4">
        <v>485</v>
      </c>
      <c t="n" r="C168" s="5">
        <v>-1668</v>
      </c>
      <c t="s" r="D168" s="4">
        <v>257</v>
      </c>
      <c t="n" r="E168" s="5">
        <v>-18</v>
      </c>
      <c t="s" r="F168" s="4">
        <v>417</v>
      </c>
    </row>
    <row r="169" spans="1:6">
      <c t="s" r="A169" s="4">
        <v>541</v>
      </c>
    </row>
    <row r="170" spans="1:6">
      <c t="s" r="A170" s="3">
        <v>482</v>
      </c>
    </row>
    <row r="171" spans="1:6">
      <c t="s" r="A171" s="4">
        <v>485</v>
      </c>
      <c t="n" r="C171" s="5">
        <v>-1668</v>
      </c>
      <c t="s" r="D171" s="4">
        <v>257</v>
      </c>
      <c t="n" r="E171" s="5">
        <v>-18</v>
      </c>
      <c t="s" r="F171" s="4">
        <v>417</v>
      </c>
    </row>
    <row r="172" spans="1:6">
      <c t="s" r="A172" s="4">
        <v>542</v>
      </c>
    </row>
    <row r="173" spans="1:6">
      <c t="s" r="A173" s="3">
        <v>482</v>
      </c>
    </row>
    <row r="174" spans="1:6">
      <c t="s" r="A174" s="4">
        <v>488</v>
      </c>
      <c t="n" r="C174" s="5">
        <v>-1668</v>
      </c>
      <c t="s" r="D174" s="4">
        <v>257</v>
      </c>
      <c t="n" r="E174" s="5">
        <v>-18</v>
      </c>
      <c t="s" r="F174" s="4">
        <v>417</v>
      </c>
    </row>
    <row r="175" spans="1:6">
      <c t="s" r="A175" s="4">
        <v>543</v>
      </c>
    </row>
    <row r="176" spans="1:6">
      <c t="s" r="A176" s="3">
        <v>482</v>
      </c>
    </row>
    <row r="177" spans="1:6">
      <c t="s" r="A177" s="4">
        <v>488</v>
      </c>
      <c t="n" r="C177" s="5">
        <v>0</v>
      </c>
      <c t="s" r="D177" s="4">
        <v>257</v>
      </c>
      <c t="n" r="E177" s="5">
        <v>0</v>
      </c>
      <c t="s" r="F177" s="4">
        <v>417</v>
      </c>
    </row>
    <row r="178" spans="1:6">
      <c t="s" r="A178" s="4">
        <v>544</v>
      </c>
    </row>
    <row r="179" spans="1:6">
      <c t="s" r="A179" s="3">
        <v>482</v>
      </c>
    </row>
    <row r="180" spans="1:6">
      <c t="s" r="A180" s="4">
        <v>488</v>
      </c>
      <c t="n" r="C180" s="5">
        <v>-1668</v>
      </c>
      <c t="s" r="D180" s="4">
        <v>257</v>
      </c>
      <c t="n" r="E180" s="5">
        <v>-18</v>
      </c>
      <c t="s" r="F180" s="4">
        <v>417</v>
      </c>
    </row>
    <row r="181" spans="1:6">
      <c t="s" r="A181" s="4">
        <v>545</v>
      </c>
    </row>
    <row r="182" spans="1:6">
      <c t="s" r="A182" s="3">
        <v>482</v>
      </c>
    </row>
    <row r="183" spans="1:6">
      <c t="s" r="A183" s="4">
        <v>488</v>
      </c>
      <c t="s" r="B183" s="4">
        <v>257</v>
      </c>
      <c t="n" r="C183" s="5">
        <v>0</v>
      </c>
    </row>
    <row r="184" spans="1:6">
      <c t="s" r="A184" s="4">
        <v>546</v>
      </c>
    </row>
    <row r="185" spans="1:6">
      <c t="s" r="A185" s="3">
        <v>482</v>
      </c>
    </row>
    <row r="186" spans="1:6">
      <c t="s" r="A186" s="4">
        <v>488</v>
      </c>
      <c t="n" r="C186" s="5">
        <v>0</v>
      </c>
      <c t="s" r="D186" s="4">
        <v>257</v>
      </c>
      <c t="n" r="E186" s="5">
        <v>0</v>
      </c>
      <c t="s" r="F186" s="4">
        <v>417</v>
      </c>
    </row>
    <row r="187" spans="1:6">
      <c t="s" r="A187" s="4">
        <v>547</v>
      </c>
    </row>
    <row r="188" spans="1:6">
      <c t="s" r="A188" s="3">
        <v>482</v>
      </c>
    </row>
    <row r="189" spans="1:6">
      <c t="s" r="A189" s="4">
        <v>488</v>
      </c>
      <c t="n" r="C189" s="5">
        <v>0</v>
      </c>
      <c t="s" r="D189" s="4">
        <v>257</v>
      </c>
      <c t="n" r="E189" s="5">
        <v>0</v>
      </c>
      <c t="s" r="F189" s="4">
        <v>417</v>
      </c>
    </row>
    <row r="190" spans="1:6">
      <c t="s" r="A190" s="4">
        <v>548</v>
      </c>
    </row>
    <row r="191" spans="1:6">
      <c t="s" r="A191" s="3">
        <v>482</v>
      </c>
    </row>
    <row r="192" spans="1:6">
      <c t="s" r="A192" s="4">
        <v>488</v>
      </c>
      <c t="s" r="B192" s="4">
        <v>417</v>
      </c>
      <c t="n" r="E192" s="5">
        <v>0</v>
      </c>
    </row>
    <row r="193" spans="1:6">
      <c t="s" r="A193" s="4">
        <v>549</v>
      </c>
    </row>
    <row r="194" spans="1:6">
      <c t="s" r="A194" s="3">
        <v>482</v>
      </c>
    </row>
    <row r="195" spans="1:6">
      <c t="s" r="A195" s="4">
        <v>488</v>
      </c>
      <c t="s" r="B195" s="4">
        <v>257</v>
      </c>
      <c t="n" r="C195" s="5">
        <v>0</v>
      </c>
    </row>
    <row r="196" spans="1:6">
      <c t="s" r="A196" s="4">
        <v>550</v>
      </c>
    </row>
    <row r="197" spans="1:6">
      <c t="s" r="A197" s="3">
        <v>482</v>
      </c>
    </row>
    <row r="198" spans="1:6">
      <c t="s" r="A198" s="4">
        <v>485</v>
      </c>
      <c t="n" r="C198" s="5">
        <v>1715</v>
      </c>
      <c t="s" r="D198" s="4">
        <v>469</v>
      </c>
      <c t="n" r="E198" s="5">
        <v>1716</v>
      </c>
      <c t="s" r="F198" s="4">
        <v>471</v>
      </c>
    </row>
    <row r="199" spans="1:6">
      <c t="s" r="A199" s="4">
        <v>551</v>
      </c>
    </row>
    <row r="200" spans="1:6">
      <c t="s" r="A200" s="3">
        <v>482</v>
      </c>
    </row>
    <row r="201" spans="1:6">
      <c t="s" r="A201" s="4">
        <v>485</v>
      </c>
      <c t="n" r="C201" s="5">
        <v>3890</v>
      </c>
      <c t="s" r="D201" s="4">
        <v>469</v>
      </c>
      <c t="n" r="E201" s="5">
        <v>5176</v>
      </c>
      <c t="s" r="F201" s="4">
        <v>471</v>
      </c>
    </row>
    <row r="202" spans="1:6">
      <c t="s" r="A202" s="4">
        <v>552</v>
      </c>
    </row>
    <row r="203" spans="1:6">
      <c t="s" r="A203" s="3">
        <v>482</v>
      </c>
    </row>
    <row r="204" spans="1:6">
      <c t="s" r="A204" s="4">
        <v>488</v>
      </c>
      <c t="n" r="C204" s="5">
        <v>5191</v>
      </c>
      <c t="s" r="D204" s="4">
        <v>469</v>
      </c>
      <c t="n" r="E204" s="5">
        <v>5191</v>
      </c>
      <c t="s" r="F204" s="4">
        <v>471</v>
      </c>
    </row>
    <row r="205" spans="1:6">
      <c t="s" r="A205" s="4">
        <v>553</v>
      </c>
    </row>
    <row r="206" spans="1:6">
      <c t="s" r="A206" s="3">
        <v>482</v>
      </c>
    </row>
    <row r="207" spans="1:6">
      <c t="s" r="A207" s="4">
        <v>488</v>
      </c>
      <c t="n" r="C207" s="7">
        <v>14283</v>
      </c>
      <c t="s" r="D207" s="4">
        <v>469</v>
      </c>
      <c t="n" r="E207" s="7">
        <v>18176</v>
      </c>
      <c t="s" r="F207" s="4">
        <v>471</v>
      </c>
    </row>
    <row r="208" spans="1:6">
      <c t="n" r="A208"/>
    </row>
    <row r="209" spans="1:6">
      <c t="s" r="A209" s="4">
        <v>257</v>
      </c>
      <c t="s" r="B209" s="4">
        <v>554</v>
      </c>
    </row>
    <row r="210" spans="1:6">
      <c t="s" r="A210" s="4">
        <v>417</v>
      </c>
      <c t="s" r="B210" s="4">
        <v>555</v>
      </c>
    </row>
    <row r="211" spans="1:6">
      <c t="s" r="A211" s="4">
        <v>469</v>
      </c>
      <c t="s" r="B211" s="4">
        <v>556</v>
      </c>
    </row>
    <row r="212" spans="1:6">
      <c t="s" r="A212" s="4">
        <v>471</v>
      </c>
      <c t="s" r="B212" s="4">
        <v>556</v>
      </c>
    </row>
  </sheetData>
  <mergeCells count="8">
    <mergeCell ref="A1:B1"/>
    <mergeCell ref="C1:D1"/>
    <mergeCell ref="E1:F1"/>
    <mergeCell ref="A208:E208"/>
    <mergeCell ref="B209:E209"/>
    <mergeCell ref="B210:E210"/>
    <mergeCell ref="B211:E211"/>
    <mergeCell ref="B212:E2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7</v>
      </c>
      <c t="s" r="B1" s="2">
        <v>28</v>
      </c>
      <c t="s" r="D1" s="2">
        <v>1</v>
      </c>
    </row>
    <row r="2" spans="1:5">
      <c t="s" r="B2" s="2">
        <v>2</v>
      </c>
      <c t="s" r="C2" s="2">
        <v>29</v>
      </c>
      <c t="s" r="D2" s="2">
        <v>2</v>
      </c>
      <c t="s" r="E2" s="2">
        <v>29</v>
      </c>
    </row>
    <row r="3" spans="1:5">
      <c t="s" r="A3" s="3">
        <v>558</v>
      </c>
    </row>
    <row r="4" spans="1:5">
      <c t="s" r="A4" s="4">
        <v>559</v>
      </c>
      <c t="n" r="B4" s="7">
        <v>0</v>
      </c>
      <c t="n" r="C4" s="7">
        <v>0</v>
      </c>
      <c t="n" r="D4" s="7">
        <v>0</v>
      </c>
      <c t="n" r="E4" s="7">
        <v>0</v>
      </c>
    </row>
    <row r="5" spans="1:5">
      <c t="s" r="A5" s="4">
        <v>560</v>
      </c>
      <c t="n" r="B5" s="7">
        <v>0</v>
      </c>
      <c t="n" r="C5" s="7">
        <v>0</v>
      </c>
      <c t="n" r="D5" s="7">
        <v>0</v>
      </c>
      <c t="n" r="E5"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1</v>
      </c>
      <c t="s" r="B1" s="2">
        <v>2</v>
      </c>
      <c t="s" r="C1" s="2">
        <v>109</v>
      </c>
    </row>
    <row r="2" spans="1:3">
      <c t="s" r="A2" s="4">
        <v>562</v>
      </c>
    </row>
    <row r="3" spans="1:3">
      <c t="s" r="A3" s="3">
        <v>563</v>
      </c>
    </row>
    <row r="4" spans="1:3">
      <c t="s" r="A4" s="4">
        <v>564</v>
      </c>
      <c t="n" r="B4" s="7">
        <v>4134080</v>
      </c>
      <c t="n" r="C4" s="7">
        <v>3890229</v>
      </c>
    </row>
    <row r="5" spans="1:3">
      <c t="s" r="A5" s="4">
        <v>565</v>
      </c>
    </row>
    <row r="6" spans="1:3">
      <c t="s" r="A6" s="3">
        <v>563</v>
      </c>
    </row>
    <row r="7" spans="1:3">
      <c t="s" r="A7" s="4">
        <v>564</v>
      </c>
      <c t="n" r="B7" s="7">
        <v>4429648</v>
      </c>
      <c t="n" r="C7" s="7">
        <v>43289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566</v>
      </c>
      <c t="s" r="B1" s="2">
        <v>28</v>
      </c>
      <c t="s" r="D1" s="2">
        <v>1</v>
      </c>
    </row>
    <row r="2" spans="1:5">
      <c t="s" r="B2" s="2">
        <v>2</v>
      </c>
      <c t="s" r="C2" s="2">
        <v>29</v>
      </c>
      <c t="s" r="D2" s="2">
        <v>2</v>
      </c>
      <c t="s" r="E2" s="2">
        <v>29</v>
      </c>
    </row>
    <row r="3" spans="1:5">
      <c t="s" r="A3" s="3">
        <v>181</v>
      </c>
    </row>
    <row r="4" spans="1:5">
      <c t="s" r="A4" s="4">
        <v>567</v>
      </c>
      <c t="n" r="B4" s="7">
        <v>162</v>
      </c>
      <c t="n" r="C4" s="7">
        <v>729</v>
      </c>
      <c t="n" r="D4" s="7">
        <v>537</v>
      </c>
      <c t="n" r="E4" s="7">
        <v>1375</v>
      </c>
    </row>
    <row r="5" spans="1:5">
      <c t="s" r="A5" s="4">
        <v>568</v>
      </c>
      <c t="n" r="B5" s="5">
        <v>607</v>
      </c>
      <c t="n" r="C5" s="5">
        <v>573</v>
      </c>
      <c t="n" r="D5" s="5">
        <v>1904</v>
      </c>
      <c t="n" r="E5" s="5">
        <v>2448</v>
      </c>
    </row>
    <row r="6" spans="1:5">
      <c t="s" r="A6" s="4">
        <v>569</v>
      </c>
      <c t="n" r="B6" s="5">
        <v>453</v>
      </c>
      <c t="n" r="C6" s="5">
        <v>418</v>
      </c>
      <c t="n" r="D6" s="5">
        <v>233</v>
      </c>
      <c t="n" r="E6" s="5">
        <v>-394</v>
      </c>
    </row>
    <row r="7" spans="1:5">
      <c t="s" r="A7" s="4">
        <v>45</v>
      </c>
      <c t="n" r="B7" s="7">
        <v>1222</v>
      </c>
      <c t="n" r="C7" s="7">
        <v>1720</v>
      </c>
      <c t="n" r="D7" s="7">
        <v>2674</v>
      </c>
      <c t="n" r="E7" s="7">
        <v>34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28</v>
      </c>
      <c t="s" r="D1" s="2">
        <v>1</v>
      </c>
    </row>
    <row r="2" spans="1:5">
      <c t="s" r="B2" s="2">
        <v>2</v>
      </c>
      <c t="s" r="C2" s="2">
        <v>29</v>
      </c>
      <c t="s" r="D2" s="2">
        <v>2</v>
      </c>
      <c t="s" r="E2" s="2">
        <v>29</v>
      </c>
    </row>
    <row r="3" spans="1:5">
      <c t="s" r="A3" s="3">
        <v>58</v>
      </c>
    </row>
    <row r="4" spans="1:5">
      <c t="s" r="A4" s="4">
        <v>64</v>
      </c>
      <c t="n" r="B4" s="7">
        <v>-12</v>
      </c>
      <c t="n" r="C4" s="7">
        <v>-10</v>
      </c>
      <c t="n" r="D4" s="7">
        <v>-10</v>
      </c>
      <c t="n" r="E4" s="7">
        <v>-9</v>
      </c>
    </row>
    <row r="5" spans="1:5">
      <c t="s" r="A5" s="4">
        <v>65</v>
      </c>
      <c t="n" r="B5" s="7">
        <v>5</v>
      </c>
      <c t="n" r="C5" s="7">
        <v>-72</v>
      </c>
      <c t="n" r="D5" s="7">
        <v>-123</v>
      </c>
      <c t="n" r="E5" s="7">
        <v>-2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55"/>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t="s" r="A1" s="1">
        <v>570</v>
      </c>
      <c t="s" r="B1" s="2">
        <v>28</v>
      </c>
      <c t="s" r="F1" s="2">
        <v>1</v>
      </c>
    </row>
    <row r="2" spans="1:9">
      <c t="s" r="B2" s="2">
        <v>2</v>
      </c>
      <c t="s" r="D2" s="2">
        <v>29</v>
      </c>
      <c t="s" r="F2" s="2">
        <v>2</v>
      </c>
      <c t="s" r="H2" s="2">
        <v>29</v>
      </c>
    </row>
    <row r="3" spans="1:9">
      <c t="s" r="A3" s="3">
        <v>571</v>
      </c>
    </row>
    <row r="4" spans="1:9">
      <c t="s" r="A4" s="4">
        <v>30</v>
      </c>
      <c t="n" r="B4" s="7">
        <v>1044704</v>
      </c>
      <c t="n" r="D4" s="7">
        <v>1049111</v>
      </c>
      <c t="n" r="F4" s="7">
        <v>3132675</v>
      </c>
      <c t="n" r="H4" s="7">
        <v>3246358</v>
      </c>
    </row>
    <row r="5" spans="1:9">
      <c t="s" r="A5" s="4">
        <v>572</v>
      </c>
      <c t="n" r="B5" s="5">
        <v>173081</v>
      </c>
      <c t="n" r="D5" s="5">
        <v>154159</v>
      </c>
      <c t="n" r="F5" s="5">
        <v>382547</v>
      </c>
      <c t="n" r="H5" s="5">
        <v>362354</v>
      </c>
    </row>
    <row r="6" spans="1:9">
      <c t="s" r="A6" s="4">
        <v>573</v>
      </c>
      <c t="n" r="B6" s="5">
        <v>2000</v>
      </c>
      <c t="n" r="D6" s="5">
        <v>2000</v>
      </c>
      <c t="n" r="F6" s="5">
        <v>6000</v>
      </c>
      <c t="n" r="H6" s="5">
        <v>8000</v>
      </c>
    </row>
    <row r="7" spans="1:9">
      <c t="s" r="A7" s="4">
        <v>574</v>
      </c>
      <c t="n" r="B7" s="5">
        <v>2000</v>
      </c>
      <c t="n" r="D7" s="5">
        <v>1000</v>
      </c>
      <c t="n" r="F7" s="5">
        <v>3000</v>
      </c>
      <c t="n" r="H7" s="5">
        <v>3000</v>
      </c>
    </row>
    <row r="8" spans="1:9">
      <c t="s" r="A8" s="4">
        <v>575</v>
      </c>
    </row>
    <row r="9" spans="1:9">
      <c t="s" r="A9" s="3">
        <v>571</v>
      </c>
    </row>
    <row r="10" spans="1:9">
      <c t="s" r="A10" s="4">
        <v>30</v>
      </c>
      <c t="n" r="B10" s="5">
        <v>884370</v>
      </c>
      <c t="n" r="D10" s="5">
        <v>881197</v>
      </c>
      <c t="n" r="F10" s="5">
        <v>2385519</v>
      </c>
      <c t="n" r="H10" s="5">
        <v>2377189</v>
      </c>
    </row>
    <row r="11" spans="1:9">
      <c t="s" r="A11" s="4">
        <v>572</v>
      </c>
      <c t="n" r="B11" s="5">
        <v>167931</v>
      </c>
      <c t="n" r="D11" s="5">
        <v>139751</v>
      </c>
      <c t="n" r="F11" s="5">
        <v>330276</v>
      </c>
      <c t="n" r="H11" s="5">
        <v>289460</v>
      </c>
    </row>
    <row r="12" spans="1:9">
      <c t="s" r="A12" s="4">
        <v>576</v>
      </c>
    </row>
    <row r="13" spans="1:9">
      <c t="s" r="A13" s="3">
        <v>571</v>
      </c>
    </row>
    <row r="14" spans="1:9">
      <c t="s" r="A14" s="4">
        <v>30</v>
      </c>
      <c t="n" r="B14" s="5">
        <v>151562</v>
      </c>
      <c t="n" r="D14" s="5">
        <v>159837</v>
      </c>
      <c t="n" r="F14" s="5">
        <v>716774</v>
      </c>
      <c t="n" r="H14" s="5">
        <v>839469</v>
      </c>
    </row>
    <row r="15" spans="1:9">
      <c t="s" r="A15" s="4">
        <v>572</v>
      </c>
      <c t="n" r="B15" s="5">
        <v>4548</v>
      </c>
      <c t="n" r="D15" s="5">
        <v>7235</v>
      </c>
      <c t="n" r="F15" s="5">
        <v>51784</v>
      </c>
      <c t="n" r="H15" s="5">
        <v>56230</v>
      </c>
    </row>
    <row r="16" spans="1:9">
      <c t="s" r="A16" s="4">
        <v>577</v>
      </c>
    </row>
    <row r="17" spans="1:9">
      <c t="s" r="A17" s="3">
        <v>571</v>
      </c>
    </row>
    <row r="18" spans="1:9">
      <c t="s" r="A18" s="4">
        <v>30</v>
      </c>
      <c t="n" r="B18" s="5">
        <v>8846</v>
      </c>
      <c t="n" r="D18" s="5">
        <v>8201</v>
      </c>
      <c t="n" r="F18" s="5">
        <v>30647</v>
      </c>
      <c t="n" r="H18" s="5">
        <v>30091</v>
      </c>
    </row>
    <row r="19" spans="1:9">
      <c t="s" r="A19" s="4">
        <v>572</v>
      </c>
      <c t="n" r="B19" s="5">
        <v>602</v>
      </c>
      <c t="n" r="D19" s="5">
        <v>7173</v>
      </c>
      <c t="n" r="F19" s="5">
        <v>487</v>
      </c>
      <c t="n" r="H19" s="5">
        <v>16664</v>
      </c>
    </row>
    <row r="20" spans="1:9">
      <c t="s" r="A20" s="4">
        <v>578</v>
      </c>
    </row>
    <row r="21" spans="1:9">
      <c t="s" r="A21" s="3">
        <v>571</v>
      </c>
    </row>
    <row r="22" spans="1:9">
      <c t="s" r="A22" s="4">
        <v>30</v>
      </c>
      <c t="n" r="B22" s="5">
        <v>1044704</v>
      </c>
      <c t="s" r="C22" s="4">
        <v>449</v>
      </c>
      <c t="n" r="D22" s="5">
        <v>1049111</v>
      </c>
      <c t="s" r="E22" s="4">
        <v>449</v>
      </c>
      <c t="n" r="F22" s="5">
        <v>3132675</v>
      </c>
      <c t="s" r="G22" s="4">
        <v>579</v>
      </c>
      <c t="n" r="H22" s="5">
        <v>3246358</v>
      </c>
      <c t="s" r="I22" s="4">
        <v>579</v>
      </c>
    </row>
    <row r="23" spans="1:9">
      <c t="s" r="A23" s="4">
        <v>580</v>
      </c>
    </row>
    <row r="24" spans="1:9">
      <c t="s" r="A24" s="3">
        <v>571</v>
      </c>
    </row>
    <row r="25" spans="1:9">
      <c t="s" r="A25" s="4">
        <v>30</v>
      </c>
      <c t="n" r="B25" s="5">
        <v>884305</v>
      </c>
      <c t="s" r="C25" s="4">
        <v>417</v>
      </c>
      <c t="n" r="D25" s="5">
        <v>881102</v>
      </c>
      <c t="s" r="E25" s="4">
        <v>417</v>
      </c>
      <c t="n" r="F25" s="5">
        <v>2385297</v>
      </c>
      <c t="s" r="G25" s="4">
        <v>471</v>
      </c>
      <c t="n" r="H25" s="5">
        <v>2376935</v>
      </c>
      <c t="s" r="I25" s="4">
        <v>471</v>
      </c>
    </row>
    <row r="26" spans="1:9">
      <c t="s" r="A26" s="4">
        <v>581</v>
      </c>
    </row>
    <row r="27" spans="1:9">
      <c t="s" r="A27" s="3">
        <v>571</v>
      </c>
    </row>
    <row r="28" spans="1:9">
      <c t="s" r="A28" s="4">
        <v>30</v>
      </c>
      <c t="n" r="B28" s="5">
        <v>151553</v>
      </c>
      <c t="n" r="D28" s="5">
        <v>159808</v>
      </c>
      <c t="n" r="F28" s="5">
        <v>716731</v>
      </c>
      <c t="n" r="H28" s="5">
        <v>839332</v>
      </c>
    </row>
    <row r="29" spans="1:9">
      <c t="s" r="A29" s="4">
        <v>582</v>
      </c>
    </row>
    <row r="30" spans="1:9">
      <c t="s" r="A30" s="3">
        <v>571</v>
      </c>
    </row>
    <row r="31" spans="1:9">
      <c t="s" r="A31" s="4">
        <v>30</v>
      </c>
      <c t="n" r="B31" s="5">
        <v>8846</v>
      </c>
      <c t="s" r="C31" s="4">
        <v>257</v>
      </c>
      <c t="n" r="D31" s="5">
        <v>8201</v>
      </c>
      <c t="s" r="E31" s="4">
        <v>257</v>
      </c>
      <c t="n" r="F31" s="5">
        <v>30647</v>
      </c>
      <c t="s" r="G31" s="4">
        <v>469</v>
      </c>
      <c t="n" r="H31" s="5">
        <v>30091</v>
      </c>
      <c t="s" r="I31" s="4">
        <v>469</v>
      </c>
    </row>
    <row r="32" spans="1:9">
      <c t="s" r="A32" s="4">
        <v>583</v>
      </c>
    </row>
    <row r="33" spans="1:9">
      <c t="s" r="A33" s="3">
        <v>571</v>
      </c>
    </row>
    <row r="34" spans="1:9">
      <c t="s" r="A34" s="4">
        <v>30</v>
      </c>
      <c t="n" r="B34" s="5">
        <v>-74</v>
      </c>
      <c t="n" r="D34" s="5">
        <v>-124</v>
      </c>
      <c t="n" r="F34" s="5">
        <v>-265</v>
      </c>
      <c t="n" r="H34" s="5">
        <v>-391</v>
      </c>
    </row>
    <row r="35" spans="1:9">
      <c t="s" r="A35" s="4">
        <v>572</v>
      </c>
      <c t="n" r="B35" s="5">
        <v>0</v>
      </c>
      <c t="n" r="D35" s="5">
        <v>0</v>
      </c>
      <c t="n" r="F35" s="5">
        <v>0</v>
      </c>
      <c t="n" r="H35" s="5">
        <v>0</v>
      </c>
    </row>
    <row r="36" spans="1:9">
      <c t="s" r="A36" s="4">
        <v>584</v>
      </c>
    </row>
    <row r="37" spans="1:9">
      <c t="s" r="A37" s="3">
        <v>571</v>
      </c>
    </row>
    <row r="38" spans="1:9">
      <c t="s" r="A38" s="4">
        <v>30</v>
      </c>
      <c t="n" r="B38" s="5">
        <v>65</v>
      </c>
      <c t="n" r="D38" s="5">
        <v>95</v>
      </c>
      <c t="n" r="F38" s="5">
        <v>222</v>
      </c>
      <c t="n" r="H38" s="5">
        <v>254</v>
      </c>
    </row>
    <row r="39" spans="1:9">
      <c t="s" r="A39" s="4">
        <v>585</v>
      </c>
    </row>
    <row r="40" spans="1:9">
      <c t="s" r="A40" s="3">
        <v>571</v>
      </c>
    </row>
    <row r="41" spans="1:9">
      <c t="s" r="A41" s="4">
        <v>30</v>
      </c>
      <c t="n" r="B41" s="5">
        <v>9</v>
      </c>
      <c t="n" r="D41" s="5">
        <v>29</v>
      </c>
      <c t="n" r="F41" s="5">
        <v>43</v>
      </c>
      <c t="n" r="H41" s="5">
        <v>137</v>
      </c>
    </row>
    <row r="42" spans="1:9">
      <c t="s" r="A42" s="4">
        <v>586</v>
      </c>
    </row>
    <row r="43" spans="1:9">
      <c t="s" r="A43" s="3">
        <v>571</v>
      </c>
    </row>
    <row r="44" spans="1:9">
      <c t="s" r="A44" s="4">
        <v>30</v>
      </c>
      <c t="n" r="B44" s="7">
        <v>0</v>
      </c>
      <c t="n" r="D44" s="7">
        <v>0</v>
      </c>
      <c t="n" r="F44" s="7">
        <v>0</v>
      </c>
      <c t="n" r="H44" s="7">
        <v>0</v>
      </c>
    </row>
    <row r="45" spans="1:9">
      <c t="n" r="A45"/>
    </row>
    <row r="46" spans="1:9">
      <c t="s" r="A46" s="4">
        <v>257</v>
      </c>
      <c t="s" r="B46" s="4">
        <v>587</v>
      </c>
    </row>
    <row r="47" spans="1:9">
      <c t="s" r="A47" s="4">
        <v>417</v>
      </c>
      <c t="s" r="B47" s="4">
        <v>588</v>
      </c>
    </row>
    <row r="48" spans="1:9">
      <c t="s" r="A48" s="4">
        <v>469</v>
      </c>
      <c t="s" r="B48" s="4">
        <v>589</v>
      </c>
    </row>
    <row r="49" spans="1:9">
      <c t="s" r="A49" s="4">
        <v>471</v>
      </c>
      <c t="s" r="B49" s="4">
        <v>590</v>
      </c>
    </row>
  </sheetData>
  <mergeCells count="12">
    <mergeCell ref="A1:A2"/>
    <mergeCell ref="B1:E1"/>
    <mergeCell ref="F1:I1"/>
    <mergeCell ref="B2:C2"/>
    <mergeCell ref="D2:E2"/>
    <mergeCell ref="F2:G2"/>
    <mergeCell ref="H2:I2"/>
    <mergeCell ref="A45:I45"/>
    <mergeCell ref="B46:I46"/>
    <mergeCell ref="B47:I47"/>
    <mergeCell ref="B48:I48"/>
    <mergeCell ref="B49:I4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 customWidth="1" max="6" min="6" width="21"/>
  </cols>
  <sheetData>
    <row r="1" spans="1:6">
      <c t="s" r="A1" s="1">
        <v>591</v>
      </c>
      <c t="s" r="B1" s="2">
        <v>279</v>
      </c>
      <c t="s" r="C1" s="2">
        <v>28</v>
      </c>
      <c t="s" r="E1" s="2">
        <v>1</v>
      </c>
    </row>
    <row r="2" spans="1:6">
      <c t="s" r="B2" s="2">
        <v>592</v>
      </c>
      <c t="s" r="C2" s="2">
        <v>351</v>
      </c>
      <c t="s" r="D2" s="2">
        <v>385</v>
      </c>
      <c t="s" r="E2" s="2">
        <v>351</v>
      </c>
      <c t="s" r="F2" s="2">
        <v>385</v>
      </c>
    </row>
    <row r="3" spans="1:6">
      <c t="s" r="A3" s="4">
        <v>593</v>
      </c>
    </row>
    <row r="4" spans="1:6">
      <c t="s" r="A4" s="3">
        <v>594</v>
      </c>
    </row>
    <row r="5" spans="1:6">
      <c t="s" r="A5" s="4">
        <v>595</v>
      </c>
      <c t="n" r="C5" s="7">
        <v>7065</v>
      </c>
      <c t="n" r="D5" s="7">
        <v>5985</v>
      </c>
      <c t="n" r="E5" s="7">
        <v>21195</v>
      </c>
      <c t="n" r="F5" s="7">
        <v>17955</v>
      </c>
    </row>
    <row r="6" spans="1:6">
      <c t="s" r="A6" s="4">
        <v>596</v>
      </c>
      <c t="n" r="C6" s="5">
        <v>12714</v>
      </c>
      <c t="n" r="D6" s="5">
        <v>13319</v>
      </c>
      <c t="n" r="E6" s="5">
        <v>38142</v>
      </c>
      <c t="n" r="F6" s="5">
        <v>39957</v>
      </c>
    </row>
    <row r="7" spans="1:6">
      <c t="s" r="A7" s="4">
        <v>597</v>
      </c>
      <c t="n" r="C7" s="5">
        <v>-18147</v>
      </c>
      <c t="n" r="D7" s="5">
        <v>-17677</v>
      </c>
      <c t="n" r="E7" s="5">
        <v>-54442</v>
      </c>
      <c t="n" r="F7" s="5">
        <v>-53031</v>
      </c>
    </row>
    <row r="8" spans="1:6">
      <c t="s" r="A8" s="4">
        <v>598</v>
      </c>
      <c t="n" r="C8" s="5">
        <v>-784</v>
      </c>
      <c t="n" r="D8" s="5">
        <v>-773</v>
      </c>
      <c t="n" r="E8" s="5">
        <v>-2352</v>
      </c>
      <c t="n" r="F8" s="5">
        <v>-2319</v>
      </c>
    </row>
    <row r="9" spans="1:6">
      <c t="s" r="A9" s="4">
        <v>599</v>
      </c>
      <c t="n" r="C9" s="5">
        <v>9094</v>
      </c>
      <c t="n" r="D9" s="5">
        <v>8473</v>
      </c>
      <c t="n" r="E9" s="5">
        <v>27282</v>
      </c>
      <c t="n" r="F9" s="5">
        <v>25419</v>
      </c>
    </row>
    <row r="10" spans="1:6">
      <c t="s" r="A10" s="4">
        <v>600</v>
      </c>
      <c t="n" r="C10" s="5">
        <v>9942</v>
      </c>
      <c t="n" r="D10" s="5">
        <v>9327</v>
      </c>
      <c t="n" r="E10" s="5">
        <v>29825</v>
      </c>
      <c t="n" r="F10" s="5">
        <v>27981</v>
      </c>
    </row>
    <row r="11" spans="1:6">
      <c t="s" r="A11" s="4">
        <v>601</v>
      </c>
      <c t="n" r="C11" s="5">
        <v>-366</v>
      </c>
      <c t="n" r="D11" s="5">
        <v>0</v>
      </c>
      <c t="n" r="E11" s="5">
        <v>-1098</v>
      </c>
      <c t="n" r="F11" s="5">
        <v>0</v>
      </c>
    </row>
    <row r="12" spans="1:6">
      <c t="s" r="A12" s="4">
        <v>602</v>
      </c>
      <c t="n" r="C12" s="5">
        <v>9576</v>
      </c>
      <c t="n" r="D12" s="5">
        <v>9327</v>
      </c>
      <c t="n" r="E12" s="5">
        <v>28727</v>
      </c>
      <c t="n" r="F12" s="5">
        <v>27981</v>
      </c>
    </row>
    <row r="13" spans="1:6">
      <c t="s" r="A13" s="4">
        <v>603</v>
      </c>
      <c t="n" r="B13" s="7">
        <v>20000</v>
      </c>
    </row>
    <row r="14" spans="1:6">
      <c t="s" r="A14" s="4">
        <v>604</v>
      </c>
    </row>
    <row r="15" spans="1:6">
      <c t="s" r="A15" s="3">
        <v>594</v>
      </c>
    </row>
    <row r="16" spans="1:6">
      <c t="s" r="A16" s="4">
        <v>595</v>
      </c>
      <c t="n" r="C16" s="5">
        <v>232</v>
      </c>
      <c t="n" r="D16" s="5">
        <v>479</v>
      </c>
      <c t="n" r="E16" s="5">
        <v>696</v>
      </c>
      <c t="n" r="F16" s="5">
        <v>1436</v>
      </c>
    </row>
    <row r="17" spans="1:6">
      <c t="s" r="A17" s="4">
        <v>596</v>
      </c>
      <c t="n" r="C17" s="5">
        <v>4375</v>
      </c>
      <c t="n" r="D17" s="5">
        <v>5926</v>
      </c>
      <c t="n" r="E17" s="5">
        <v>13124</v>
      </c>
      <c t="n" r="F17" s="5">
        <v>17778</v>
      </c>
    </row>
    <row r="18" spans="1:6">
      <c t="s" r="A18" s="4">
        <v>597</v>
      </c>
      <c t="n" r="C18" s="5">
        <v>-5951</v>
      </c>
      <c t="n" r="D18" s="5">
        <v>-7554</v>
      </c>
      <c t="n" r="E18" s="5">
        <v>-17852</v>
      </c>
      <c t="n" r="F18" s="5">
        <v>-22661</v>
      </c>
    </row>
    <row r="19" spans="1:6">
      <c t="s" r="A19" s="4">
        <v>598</v>
      </c>
      <c t="n" r="C19" s="5">
        <v>-1562</v>
      </c>
      <c t="n" r="D19" s="5">
        <v>-1562</v>
      </c>
      <c t="n" r="E19" s="5">
        <v>-4686</v>
      </c>
      <c t="n" r="F19" s="5">
        <v>-4685</v>
      </c>
    </row>
    <row r="20" spans="1:6">
      <c t="s" r="A20" s="4">
        <v>599</v>
      </c>
      <c t="n" r="C20" s="5">
        <v>618</v>
      </c>
      <c t="n" r="D20" s="5">
        <v>1609</v>
      </c>
      <c t="n" r="E20" s="5">
        <v>1856</v>
      </c>
      <c t="n" r="F20" s="5">
        <v>4826</v>
      </c>
    </row>
    <row r="21" spans="1:6">
      <c t="s" r="A21" s="4">
        <v>600</v>
      </c>
      <c t="n" r="C21" s="5">
        <v>-2288</v>
      </c>
      <c t="n" r="D21" s="5">
        <v>-1102</v>
      </c>
      <c t="n" r="E21" s="5">
        <v>-6862</v>
      </c>
      <c t="n" r="F21" s="5">
        <v>-3306</v>
      </c>
    </row>
    <row r="22" spans="1:6">
      <c t="s" r="A22" s="4">
        <v>601</v>
      </c>
      <c t="n" r="C22" s="5">
        <v>0</v>
      </c>
      <c t="n" r="D22" s="5">
        <v>0</v>
      </c>
      <c t="n" r="E22" s="5">
        <v>0</v>
      </c>
      <c t="n" r="F22" s="5">
        <v>0</v>
      </c>
    </row>
    <row r="23" spans="1:6">
      <c t="s" r="A23" s="4">
        <v>602</v>
      </c>
      <c t="n" r="C23" s="7">
        <v>-2288</v>
      </c>
      <c t="n" r="D23" s="7">
        <v>-1102</v>
      </c>
      <c t="n" r="E23" s="7">
        <v>-6862</v>
      </c>
      <c t="n" r="F23" s="7">
        <v>-3306</v>
      </c>
    </row>
    <row r="24" spans="1:6">
      <c t="s" r="A24" s="4">
        <v>605</v>
      </c>
    </row>
    <row r="25" spans="1:6">
      <c t="s" r="A25" s="3">
        <v>594</v>
      </c>
    </row>
    <row r="26" spans="1:6">
      <c t="s" r="A26" s="4">
        <v>603</v>
      </c>
      <c t="n" r="B26" s="7">
        <v>90000</v>
      </c>
    </row>
    <row r="27" spans="1:6">
      <c t="s" r="A27" s="4">
        <v>606</v>
      </c>
      <c t="n" r="B27" s="5">
        <v>4</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4"/>
    <col customWidth="1" max="5" min="5" width="15"/>
    <col customWidth="1" max="6" min="6" width="14"/>
  </cols>
  <sheetData>
    <row r="1" spans="1:6">
      <c t="s" r="A1" s="1">
        <v>607</v>
      </c>
      <c t="s" r="C1" s="2">
        <v>28</v>
      </c>
      <c t="s" r="E1" s="2">
        <v>1</v>
      </c>
    </row>
    <row r="2" spans="1:6">
      <c t="s" r="C2" s="2">
        <v>2</v>
      </c>
      <c t="s" r="D2" s="2">
        <v>29</v>
      </c>
      <c t="s" r="E2" s="2">
        <v>2</v>
      </c>
      <c t="s" r="F2" s="2">
        <v>29</v>
      </c>
    </row>
    <row r="3" spans="1:6">
      <c t="s" r="A3" s="3">
        <v>608</v>
      </c>
    </row>
    <row r="4" spans="1:6">
      <c t="s" r="A4" s="4">
        <v>609</v>
      </c>
      <c t="n" r="E4" s="7">
        <v>-23878</v>
      </c>
    </row>
    <row r="5" spans="1:6">
      <c t="s" r="A5" s="4">
        <v>610</v>
      </c>
      <c t="n" r="C5" s="7">
        <v>-24084</v>
      </c>
      <c t="n" r="E5" s="5">
        <v>-24084</v>
      </c>
    </row>
    <row r="6" spans="1:6">
      <c t="s" r="A6" s="3">
        <v>611</v>
      </c>
    </row>
    <row r="7" spans="1:6">
      <c t="s" r="A7" s="4">
        <v>39</v>
      </c>
      <c t="n" r="C7" s="5">
        <v>186379</v>
      </c>
      <c t="n" r="D7" s="7">
        <v>185510</v>
      </c>
      <c t="n" r="E7" s="5">
        <v>560021</v>
      </c>
      <c t="n" r="F7" s="7">
        <v>549935</v>
      </c>
    </row>
    <row r="8" spans="1:6">
      <c t="s" r="A8" s="4">
        <v>612</v>
      </c>
      <c t="n" r="C8" s="5">
        <v>-276946</v>
      </c>
      <c t="n" r="D8" s="5">
        <v>-237132</v>
      </c>
      <c t="n" r="E8" s="5">
        <v>-610610</v>
      </c>
      <c t="n" r="F8" s="5">
        <v>-557716</v>
      </c>
    </row>
    <row r="9" spans="1:6">
      <c t="s" r="A9" s="4">
        <v>613</v>
      </c>
      <c t="n" r="C9" s="5">
        <v>103865</v>
      </c>
      <c t="n" r="D9" s="5">
        <v>82973</v>
      </c>
      <c t="n" r="E9" s="5">
        <v>228063</v>
      </c>
      <c t="n" r="F9" s="5">
        <v>195362</v>
      </c>
    </row>
    <row r="10" spans="1:6">
      <c t="s" r="A10" s="4">
        <v>614</v>
      </c>
    </row>
    <row r="11" spans="1:6">
      <c t="s" r="A11" s="3">
        <v>608</v>
      </c>
    </row>
    <row r="12" spans="1:6">
      <c t="s" r="A12" s="4">
        <v>609</v>
      </c>
      <c t="n" r="C12" s="5">
        <v>-24086</v>
      </c>
      <c t="n" r="D12" s="5">
        <v>-23573</v>
      </c>
      <c t="n" r="E12" s="5">
        <v>-23878</v>
      </c>
      <c t="n" r="F12" s="5">
        <v>-23338</v>
      </c>
    </row>
    <row r="13" spans="1:6">
      <c t="s" r="A13" s="4">
        <v>615</v>
      </c>
      <c t="n" r="C13" s="5">
        <v>-17</v>
      </c>
      <c t="n" r="D13" s="5">
        <v>-17</v>
      </c>
      <c t="n" r="E13" s="5">
        <v>-14</v>
      </c>
      <c t="n" r="F13" s="5">
        <v>-15</v>
      </c>
    </row>
    <row r="14" spans="1:6">
      <c t="s" r="A14" s="4">
        <v>616</v>
      </c>
      <c t="n" r="C14" s="5">
        <v>19</v>
      </c>
      <c t="n" r="D14" s="5">
        <v>-119</v>
      </c>
      <c t="n" r="E14" s="5">
        <v>-192</v>
      </c>
      <c t="n" r="F14" s="5">
        <v>-356</v>
      </c>
    </row>
    <row r="15" spans="1:6">
      <c t="s" r="A15" s="4">
        <v>617</v>
      </c>
      <c t="n" r="C15" s="5">
        <v>2</v>
      </c>
      <c t="n" r="D15" s="5">
        <v>-136</v>
      </c>
      <c t="n" r="E15" s="5">
        <v>-206</v>
      </c>
      <c t="n" r="F15" s="5">
        <v>-371</v>
      </c>
    </row>
    <row r="16" spans="1:6">
      <c t="s" r="A16" s="4">
        <v>610</v>
      </c>
      <c t="n" r="C16" s="5">
        <v>-24084</v>
      </c>
      <c t="n" r="D16" s="5">
        <v>-23709</v>
      </c>
      <c t="n" r="E16" s="5">
        <v>-24084</v>
      </c>
      <c t="n" r="F16" s="5">
        <v>-23709</v>
      </c>
    </row>
    <row r="17" spans="1:6">
      <c t="s" r="A17" s="4">
        <v>618</v>
      </c>
    </row>
    <row r="18" spans="1:6">
      <c t="s" r="A18" s="3">
        <v>611</v>
      </c>
    </row>
    <row r="19" spans="1:6">
      <c t="s" r="A19" s="4">
        <v>612</v>
      </c>
      <c t="n" r="C19" s="5">
        <v>24</v>
      </c>
      <c t="n" r="D19" s="5">
        <v>-191</v>
      </c>
      <c t="n" r="E19" s="5">
        <v>-315</v>
      </c>
      <c t="n" r="F19" s="5">
        <v>-573</v>
      </c>
    </row>
    <row r="20" spans="1:6">
      <c t="s" r="A20" s="4">
        <v>613</v>
      </c>
      <c t="n" r="C20" s="5">
        <v>-5</v>
      </c>
      <c t="n" r="D20" s="5">
        <v>72</v>
      </c>
      <c t="n" r="E20" s="5">
        <v>123</v>
      </c>
      <c t="n" r="F20" s="5">
        <v>217</v>
      </c>
    </row>
    <row r="21" spans="1:6">
      <c t="s" r="A21" s="4">
        <v>619</v>
      </c>
      <c t="n" r="C21" s="5">
        <v>19</v>
      </c>
      <c t="n" r="D21" s="5">
        <v>-119</v>
      </c>
      <c t="n" r="E21" s="5">
        <v>-192</v>
      </c>
      <c t="n" r="F21" s="5">
        <v>-356</v>
      </c>
    </row>
    <row r="22" spans="1:6">
      <c t="s" r="A22" s="4">
        <v>620</v>
      </c>
    </row>
    <row r="23" spans="1:6">
      <c t="s" r="A23" s="3">
        <v>611</v>
      </c>
    </row>
    <row r="24" spans="1:6">
      <c t="s" r="A24" s="4">
        <v>621</v>
      </c>
      <c t="s" r="B24" s="4">
        <v>257</v>
      </c>
      <c t="n" r="C24" s="5">
        <v>9</v>
      </c>
      <c t="n" r="D24" s="5">
        <v>-184</v>
      </c>
      <c t="n" r="E24" s="5">
        <v>-353</v>
      </c>
      <c t="n" r="F24" s="5">
        <v>-546</v>
      </c>
    </row>
    <row r="25" spans="1:6">
      <c t="s" r="A25" s="4">
        <v>622</v>
      </c>
    </row>
    <row r="26" spans="1:6">
      <c t="s" r="A26" s="3">
        <v>611</v>
      </c>
    </row>
    <row r="27" spans="1:6">
      <c t="s" r="A27" s="4">
        <v>39</v>
      </c>
      <c t="s" r="B27" s="4">
        <v>417</v>
      </c>
      <c t="n" r="C27" s="7">
        <v>15</v>
      </c>
      <c t="n" r="D27" s="7">
        <v>-7</v>
      </c>
      <c t="n" r="E27" s="7">
        <v>38</v>
      </c>
      <c t="n" r="F27" s="7">
        <v>-27</v>
      </c>
    </row>
    <row r="28" spans="1:6">
      <c t="n" r="A28"/>
    </row>
    <row r="29" spans="1:6">
      <c t="s" r="A29" s="4">
        <v>257</v>
      </c>
      <c t="s" r="B29" s="4">
        <v>623</v>
      </c>
    </row>
    <row r="30" spans="1:6">
      <c t="s" r="A30" s="4">
        <v>417</v>
      </c>
      <c t="s" r="B30" s="4">
        <v>624</v>
      </c>
    </row>
  </sheetData>
  <mergeCells count="6">
    <mergeCell ref="A1:B2"/>
    <mergeCell ref="C1:D1"/>
    <mergeCell ref="E1:F1"/>
    <mergeCell ref="A28:E28"/>
    <mergeCell ref="B29:E29"/>
    <mergeCell ref="B30:E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66</v>
      </c>
      <c t="s" r="B1" s="2">
        <v>1</v>
      </c>
    </row>
    <row r="2" spans="1:3">
      <c t="s" r="B2" s="2">
        <v>2</v>
      </c>
      <c t="s" r="C2" s="2">
        <v>29</v>
      </c>
    </row>
    <row r="3" spans="1:3">
      <c t="s" r="A3" s="3">
        <v>67</v>
      </c>
    </row>
    <row r="4" spans="1:3">
      <c t="s" r="A4" s="4">
        <v>53</v>
      </c>
      <c t="n" r="B4" s="7">
        <v>382547</v>
      </c>
      <c t="n" r="C4" s="7">
        <v>362354</v>
      </c>
    </row>
    <row r="5" spans="1:3">
      <c t="s" r="A5" s="3">
        <v>68</v>
      </c>
    </row>
    <row r="6" spans="1:3">
      <c t="s" r="A6" s="4">
        <v>41</v>
      </c>
      <c t="n" r="B6" s="5">
        <v>309048</v>
      </c>
      <c t="n" r="C6" s="5">
        <v>287141</v>
      </c>
    </row>
    <row r="7" spans="1:3">
      <c t="s" r="A7" s="4">
        <v>69</v>
      </c>
      <c t="n" r="B7" s="5">
        <v>2776</v>
      </c>
      <c t="n" r="C7" s="5">
        <v>3309</v>
      </c>
    </row>
    <row r="8" spans="1:3">
      <c t="s" r="A8" s="4">
        <v>70</v>
      </c>
      <c t="n" r="B8" s="5">
        <v>185212</v>
      </c>
      <c t="n" r="C8" s="5">
        <v>120585</v>
      </c>
    </row>
    <row r="9" spans="1:3">
      <c t="s" r="A9" s="4">
        <v>71</v>
      </c>
      <c t="n" r="B9" s="5">
        <v>-2200</v>
      </c>
      <c t="n" r="C9" s="5">
        <v>-2202</v>
      </c>
    </row>
    <row r="10" spans="1:3">
      <c t="s" r="A10" s="4">
        <v>72</v>
      </c>
      <c t="n" r="B10" s="5">
        <v>-10155</v>
      </c>
      <c t="n" r="C10" s="5">
        <v>-36697</v>
      </c>
    </row>
    <row r="11" spans="1:3">
      <c t="s" r="A11" s="4">
        <v>73</v>
      </c>
      <c t="n" r="B11" s="5">
        <v>3255</v>
      </c>
      <c t="n" r="C11" s="5">
        <v>-6946</v>
      </c>
    </row>
    <row r="12" spans="1:3">
      <c t="s" r="A12" s="3">
        <v>74</v>
      </c>
    </row>
    <row r="13" spans="1:3">
      <c t="s" r="A13" s="4">
        <v>75</v>
      </c>
      <c t="n" r="B13" s="5">
        <v>61044</v>
      </c>
      <c t="n" r="C13" s="5">
        <v>55070</v>
      </c>
    </row>
    <row r="14" spans="1:3">
      <c t="s" r="A14" s="4">
        <v>76</v>
      </c>
      <c t="n" r="B14" s="5">
        <v>92819</v>
      </c>
      <c t="n" r="C14" s="5">
        <v>58758</v>
      </c>
    </row>
    <row r="15" spans="1:3">
      <c t="s" r="A15" s="4">
        <v>77</v>
      </c>
      <c t="n" r="B15" s="5">
        <v>1215</v>
      </c>
      <c t="n" r="C15" s="5">
        <v>-26409</v>
      </c>
    </row>
    <row r="16" spans="1:3">
      <c t="s" r="A16" s="4">
        <v>78</v>
      </c>
      <c t="n" r="B16" s="5">
        <v>75488</v>
      </c>
      <c t="n" r="C16" s="5">
        <v>1001</v>
      </c>
    </row>
    <row r="17" spans="1:3">
      <c t="s" r="A17" s="4">
        <v>79</v>
      </c>
      <c t="n" r="B17" s="5">
        <v>-78610</v>
      </c>
      <c t="n" r="C17" s="5">
        <v>-86984</v>
      </c>
    </row>
    <row r="18" spans="1:3">
      <c t="s" r="A18" s="4">
        <v>80</v>
      </c>
      <c t="n" r="B18" s="5">
        <v>43125</v>
      </c>
      <c t="n" r="C18" s="5">
        <v>110692</v>
      </c>
    </row>
    <row r="19" spans="1:3">
      <c t="s" r="A19" s="4">
        <v>81</v>
      </c>
      <c t="n" r="B19" s="5">
        <v>-36587</v>
      </c>
      <c t="n" r="C19" s="5">
        <v>-43323</v>
      </c>
    </row>
    <row r="20" spans="1:3">
      <c t="s" r="A20" s="4">
        <v>82</v>
      </c>
      <c t="n" r="B20" s="5">
        <v>-22653</v>
      </c>
      <c t="n" r="C20" s="5">
        <v>-37769</v>
      </c>
    </row>
    <row r="21" spans="1:3">
      <c t="s" r="A21" s="4">
        <v>83</v>
      </c>
      <c t="n" r="B21" s="5">
        <v>2273</v>
      </c>
      <c t="n" r="C21" s="5">
        <v>5353</v>
      </c>
    </row>
    <row r="22" spans="1:3">
      <c t="s" r="A22" s="4">
        <v>84</v>
      </c>
      <c t="n" r="B22" s="5">
        <v>-30667</v>
      </c>
      <c t="n" r="C22" s="5">
        <v>-15355</v>
      </c>
    </row>
    <row r="23" spans="1:3">
      <c t="s" r="A23" s="4">
        <v>85</v>
      </c>
      <c t="n" r="B23" s="5">
        <v>977930</v>
      </c>
      <c t="n" r="C23" s="5">
        <v>748578</v>
      </c>
    </row>
    <row r="24" spans="1:3">
      <c t="s" r="A24" s="3">
        <v>86</v>
      </c>
    </row>
    <row r="25" spans="1:3">
      <c t="s" r="A25" s="4">
        <v>87</v>
      </c>
      <c t="n" r="B25" s="5">
        <v>-668381</v>
      </c>
      <c t="n" r="C25" s="5">
        <v>-832270</v>
      </c>
    </row>
    <row r="26" spans="1:3">
      <c t="s" r="A26" s="4">
        <v>72</v>
      </c>
      <c t="n" r="B26" s="5">
        <v>10155</v>
      </c>
      <c t="n" r="C26" s="5">
        <v>36697</v>
      </c>
    </row>
    <row r="27" spans="1:3">
      <c t="s" r="A27" s="4">
        <v>88</v>
      </c>
      <c t="n" r="B27" s="5">
        <v>-150300</v>
      </c>
      <c t="n" r="C27" s="5">
        <v>-587000</v>
      </c>
    </row>
    <row r="28" spans="1:3">
      <c t="s" r="A28" s="4">
        <v>89</v>
      </c>
      <c t="n" r="B28" s="5">
        <v>166300</v>
      </c>
      <c t="n" r="C28" s="5">
        <v>659000</v>
      </c>
    </row>
    <row r="29" spans="1:3">
      <c t="s" r="A29" s="4">
        <v>90</v>
      </c>
      <c t="n" r="B29" s="5">
        <v>-642226</v>
      </c>
      <c t="n" r="C29" s="5">
        <v>-723573</v>
      </c>
    </row>
    <row r="30" spans="1:3">
      <c t="s" r="A30" s="3">
        <v>91</v>
      </c>
    </row>
    <row r="31" spans="1:3">
      <c t="s" r="A31" s="4">
        <v>92</v>
      </c>
      <c t="n" r="B31" s="5">
        <v>-382000</v>
      </c>
      <c t="n" r="C31" s="5">
        <v>253000</v>
      </c>
    </row>
    <row r="32" spans="1:3">
      <c t="s" r="A32" s="4">
        <v>93</v>
      </c>
      <c t="n" r="B32" s="5">
        <v>67000</v>
      </c>
      <c t="n" r="C32" s="5">
        <v>303000</v>
      </c>
    </row>
    <row r="33" spans="1:3">
      <c t="s" r="A33" s="4">
        <v>94</v>
      </c>
      <c t="n" r="B33" s="5">
        <v>-67000</v>
      </c>
      <c t="n" r="C33" s="5">
        <v>-292000</v>
      </c>
    </row>
    <row r="34" spans="1:3">
      <c t="s" r="A34" s="4">
        <v>95</v>
      </c>
      <c t="n" r="B34" s="5">
        <v>246826</v>
      </c>
      <c t="n" r="C34" s="5">
        <v>295601</v>
      </c>
    </row>
    <row r="35" spans="1:3">
      <c t="s" r="A35" s="4">
        <v>96</v>
      </c>
      <c t="n" r="B35" s="5">
        <v>0</v>
      </c>
      <c t="n" r="C35" s="5">
        <v>-275000</v>
      </c>
    </row>
    <row r="36" spans="1:3">
      <c t="s" r="A36" s="4">
        <v>97</v>
      </c>
      <c t="n" r="B36" s="5">
        <v>73718</v>
      </c>
      <c t="n" r="C36" s="5">
        <v>35486</v>
      </c>
    </row>
    <row r="37" spans="1:3">
      <c t="s" r="A37" s="4">
        <v>98</v>
      </c>
      <c t="n" r="B37" s="5">
        <v>-247174</v>
      </c>
      <c t="n" r="C37" s="5">
        <v>-355547</v>
      </c>
    </row>
    <row r="38" spans="1:3">
      <c t="s" r="A38" s="4">
        <v>99</v>
      </c>
      <c t="n" r="B38" s="5">
        <v>-308630</v>
      </c>
      <c t="n" r="C38" s="5">
        <v>-35460</v>
      </c>
    </row>
    <row r="39" spans="1:3">
      <c t="s" r="A39" s="4">
        <v>100</v>
      </c>
      <c t="n" r="B39" s="5">
        <v>27074</v>
      </c>
      <c t="n" r="C39" s="5">
        <v>-10455</v>
      </c>
    </row>
    <row r="40" spans="1:3">
      <c t="s" r="A40" s="4">
        <v>101</v>
      </c>
      <c t="n" r="B40" s="5">
        <v>7635</v>
      </c>
      <c t="n" r="C40" s="5">
        <v>21089</v>
      </c>
    </row>
    <row r="41" spans="1:3">
      <c t="s" r="A41" s="4">
        <v>102</v>
      </c>
      <c t="n" r="B41" s="5">
        <v>34709</v>
      </c>
      <c t="n" r="C41" s="5">
        <v>10634</v>
      </c>
    </row>
    <row r="42" spans="1:3">
      <c t="s" r="A42" s="3">
        <v>103</v>
      </c>
    </row>
    <row r="43" spans="1:3">
      <c t="s" r="A43" s="4">
        <v>104</v>
      </c>
      <c t="n" r="B43" s="5">
        <v>-145569</v>
      </c>
      <c t="n" r="C43" s="5">
        <v>-136045</v>
      </c>
    </row>
    <row r="44" spans="1:3">
      <c t="s" r="A44" s="4">
        <v>105</v>
      </c>
      <c t="n" r="B44" s="5">
        <v>38349</v>
      </c>
      <c t="n" r="C44" s="5">
        <v>-67717</v>
      </c>
    </row>
    <row r="45" spans="1:3">
      <c t="s" r="A45" s="3">
        <v>106</v>
      </c>
    </row>
    <row r="46" spans="1:3">
      <c t="s" r="A46" s="4">
        <v>107</v>
      </c>
      <c t="n" r="B46" s="7">
        <v>104965</v>
      </c>
      <c t="n" r="C46" s="7">
        <v>125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v>
      </c>
      <c t="s" r="B1" s="2">
        <v>2</v>
      </c>
      <c t="s" r="C1" s="2">
        <v>109</v>
      </c>
    </row>
    <row r="2" spans="1:3">
      <c t="s" r="A2" s="3">
        <v>110</v>
      </c>
    </row>
    <row r="3" spans="1:3">
      <c t="s" r="A3" s="4">
        <v>111</v>
      </c>
      <c t="n" r="B3" s="7">
        <v>34709</v>
      </c>
      <c t="n" r="C3" s="7">
        <v>7635</v>
      </c>
    </row>
    <row r="4" spans="1:3">
      <c t="s" r="A4" s="4">
        <v>112</v>
      </c>
      <c t="n" r="B4" s="5">
        <v>256571</v>
      </c>
      <c t="n" r="C4" s="5">
        <v>322885</v>
      </c>
    </row>
    <row r="5" spans="1:3">
      <c t="s" r="A5" s="4">
        <v>113</v>
      </c>
      <c t="n" r="B5" s="5">
        <v>11592</v>
      </c>
      <c t="n" r="C5" s="5">
        <v>50842</v>
      </c>
    </row>
    <row r="6" spans="1:3">
      <c t="s" r="A6" s="4">
        <v>88</v>
      </c>
      <c t="n" r="B6" s="5">
        <v>0</v>
      </c>
      <c t="n" r="C6" s="5">
        <v>16000</v>
      </c>
    </row>
    <row r="7" spans="1:3">
      <c t="s" r="A7" s="4">
        <v>76</v>
      </c>
      <c t="n" r="B7" s="5">
        <v>201230</v>
      </c>
      <c t="n" r="C7" s="5">
        <v>294049</v>
      </c>
    </row>
    <row r="8" spans="1:3">
      <c t="s" r="A8" s="4">
        <v>77</v>
      </c>
      <c t="n" r="B8" s="5">
        <v>237764</v>
      </c>
      <c t="n" r="C8" s="5">
        <v>238979</v>
      </c>
    </row>
    <row r="9" spans="1:3">
      <c t="s" r="A9" s="4">
        <v>114</v>
      </c>
      <c t="n" r="B9" s="5">
        <v>88275</v>
      </c>
      <c t="n" r="C9" s="5">
        <v>120120</v>
      </c>
    </row>
    <row r="10" spans="1:3">
      <c t="s" r="A10" s="4">
        <v>70</v>
      </c>
      <c t="n" r="B10" s="5">
        <v>95539</v>
      </c>
      <c t="n" r="C10" s="5">
        <v>64587</v>
      </c>
    </row>
    <row r="11" spans="1:3">
      <c t="s" r="A11" s="4">
        <v>115</v>
      </c>
      <c t="n" r="B11" s="5">
        <v>1715</v>
      </c>
      <c t="n" r="C11" s="5">
        <v>1731</v>
      </c>
    </row>
    <row r="12" spans="1:3">
      <c t="s" r="A12" s="4">
        <v>116</v>
      </c>
      <c t="n" r="B12" s="5">
        <v>17354</v>
      </c>
      <c t="n" r="C12" s="5">
        <v>90365</v>
      </c>
    </row>
    <row r="13" spans="1:3">
      <c t="s" r="A13" s="4">
        <v>78</v>
      </c>
      <c t="n" r="B13" s="5">
        <v>21502</v>
      </c>
      <c t="n" r="C13" s="5">
        <v>23979</v>
      </c>
    </row>
    <row r="14" spans="1:3">
      <c t="s" r="A14" s="4">
        <v>117</v>
      </c>
      <c t="n" r="B14" s="5">
        <v>966251</v>
      </c>
      <c t="n" r="C14" s="5">
        <v>1231172</v>
      </c>
    </row>
    <row r="15" spans="1:3">
      <c t="s" r="A15" s="4">
        <v>118</v>
      </c>
      <c t="n" r="B15" s="5">
        <v>11966302</v>
      </c>
      <c t="n" r="C15" s="5">
        <v>11626956</v>
      </c>
    </row>
    <row r="16" spans="1:3">
      <c t="s" r="A16" s="3">
        <v>119</v>
      </c>
    </row>
    <row r="17" spans="1:3">
      <c t="s" r="A17" s="4">
        <v>114</v>
      </c>
      <c t="n" r="B17" s="5">
        <v>886072</v>
      </c>
      <c t="n" r="C17" s="5">
        <v>903973</v>
      </c>
    </row>
    <row r="18" spans="1:3">
      <c t="s" r="A18" s="4">
        <v>115</v>
      </c>
      <c t="n" r="B18" s="5">
        <v>3890</v>
      </c>
      <c t="n" r="C18" s="5">
        <v>5176</v>
      </c>
    </row>
    <row r="19" spans="1:3">
      <c t="s" r="A19" s="4">
        <v>120</v>
      </c>
      <c t="n" r="B19" s="5">
        <v>46864</v>
      </c>
      <c t="n" r="C19" s="5">
        <v>48506</v>
      </c>
    </row>
    <row r="20" spans="1:3">
      <c t="s" r="A20" s="4">
        <v>121</v>
      </c>
      <c t="n" r="B20" s="5">
        <v>936826</v>
      </c>
      <c t="n" r="C20" s="5">
        <v>957655</v>
      </c>
    </row>
    <row r="21" spans="1:3">
      <c t="s" r="A21" s="4">
        <v>122</v>
      </c>
      <c t="n" r="B21" s="5">
        <v>13869379</v>
      </c>
      <c t="n" r="C21" s="5">
        <v>13815783</v>
      </c>
    </row>
    <row r="22" spans="1:3">
      <c t="s" r="A22" s="3">
        <v>123</v>
      </c>
    </row>
    <row r="23" spans="1:3">
      <c t="s" r="A23" s="4">
        <v>124</v>
      </c>
      <c t="n" r="B23" s="5">
        <v>8921</v>
      </c>
      <c t="n" r="C23" s="5">
        <v>8178</v>
      </c>
    </row>
    <row r="24" spans="1:3">
      <c t="s" r="A24" s="4">
        <v>125</v>
      </c>
      <c t="n" r="B24" s="5">
        <v>0</v>
      </c>
      <c t="n" r="C24" s="5">
        <v>382000</v>
      </c>
    </row>
    <row r="25" spans="1:3">
      <c t="s" r="A25" s="4">
        <v>79</v>
      </c>
      <c t="n" r="B25" s="5">
        <v>325178</v>
      </c>
      <c t="n" r="C25" s="5">
        <v>425133</v>
      </c>
    </row>
    <row r="26" spans="1:3">
      <c t="s" r="A26" s="4">
        <v>126</v>
      </c>
      <c t="n" r="B26" s="5">
        <v>33430</v>
      </c>
      <c t="n" r="C26" s="5">
        <v>46736</v>
      </c>
    </row>
    <row r="27" spans="1:3">
      <c t="s" r="A27" s="4">
        <v>127</v>
      </c>
      <c t="n" r="B27" s="5">
        <v>152901</v>
      </c>
      <c t="n" r="C27" s="5">
        <v>134459</v>
      </c>
    </row>
    <row r="28" spans="1:3">
      <c t="s" r="A28" s="4">
        <v>128</v>
      </c>
      <c t="n" r="B28" s="5">
        <v>132251</v>
      </c>
      <c t="n" r="C28" s="5">
        <v>159470</v>
      </c>
    </row>
    <row r="29" spans="1:3">
      <c t="s" r="A29" s="4">
        <v>129</v>
      </c>
      <c t="n" r="B29" s="5">
        <v>27043</v>
      </c>
      <c t="n" r="C29" s="5">
        <v>48409</v>
      </c>
    </row>
    <row r="30" spans="1:3">
      <c t="s" r="A30" s="4">
        <v>130</v>
      </c>
      <c t="n" r="B30" s="5">
        <v>83672</v>
      </c>
      <c t="n" r="C30" s="5">
        <v>83652</v>
      </c>
    </row>
    <row r="31" spans="1:3">
      <c t="s" r="A31" s="4">
        <v>115</v>
      </c>
      <c t="n" r="B31" s="5">
        <v>6437</v>
      </c>
      <c t="n" r="C31" s="5">
        <v>5774</v>
      </c>
    </row>
    <row r="32" spans="1:3">
      <c t="s" r="A32" s="4">
        <v>120</v>
      </c>
      <c t="n" r="B32" s="5">
        <v>80419</v>
      </c>
      <c t="n" r="C32" s="5">
        <v>72002</v>
      </c>
    </row>
    <row r="33" spans="1:3">
      <c t="s" r="A33" s="4">
        <v>131</v>
      </c>
      <c t="n" r="B33" s="5">
        <v>850252</v>
      </c>
      <c t="n" r="C33" s="5">
        <v>1365813</v>
      </c>
    </row>
    <row r="34" spans="1:3">
      <c t="s" r="A34" s="3">
        <v>132</v>
      </c>
    </row>
    <row r="35" spans="1:3">
      <c t="s" r="A35" s="4">
        <v>70</v>
      </c>
      <c t="n" r="B35" s="5">
        <v>2658792</v>
      </c>
      <c t="n" r="C35" s="5">
        <v>2437641</v>
      </c>
    </row>
    <row r="36" spans="1:3">
      <c t="s" r="A36" s="4">
        <v>133</v>
      </c>
      <c t="n" r="B36" s="5">
        <v>34072</v>
      </c>
      <c t="n" r="C36" s="5">
        <v>36273</v>
      </c>
    </row>
    <row r="37" spans="1:3">
      <c t="s" r="A37" s="4">
        <v>127</v>
      </c>
      <c t="n" r="B37" s="5">
        <v>450014</v>
      </c>
      <c t="n" r="C37" s="5">
        <v>464421</v>
      </c>
    </row>
    <row r="38" spans="1:3">
      <c t="s" r="A38" s="4">
        <v>134</v>
      </c>
      <c t="n" r="B38" s="5">
        <v>239643</v>
      </c>
      <c t="n" r="C38" s="5">
        <v>225296</v>
      </c>
    </row>
    <row r="39" spans="1:3">
      <c t="s" r="A39" s="4">
        <v>115</v>
      </c>
      <c t="n" r="B39" s="5">
        <v>14317</v>
      </c>
      <c t="n" r="C39" s="5">
        <v>18257</v>
      </c>
    </row>
    <row r="40" spans="1:3">
      <c t="s" r="A40" s="4">
        <v>135</v>
      </c>
      <c t="n" r="B40" s="5">
        <v>199799</v>
      </c>
      <c t="n" r="C40" s="5">
        <v>229990</v>
      </c>
    </row>
    <row r="41" spans="1:3">
      <c t="s" r="A41" s="4">
        <v>136</v>
      </c>
      <c t="n" r="B41" s="5">
        <v>179276</v>
      </c>
      <c t="n" r="C41" s="5">
        <v>202031</v>
      </c>
    </row>
    <row r="42" spans="1:3">
      <c t="s" r="A42" s="4">
        <v>120</v>
      </c>
      <c t="n" r="B42" s="5">
        <v>67871</v>
      </c>
      <c t="n" r="C42" s="5">
        <v>68171</v>
      </c>
    </row>
    <row r="43" spans="1:3">
      <c t="s" r="A43" s="4">
        <v>137</v>
      </c>
      <c t="n" r="B43" s="7">
        <v>3843784</v>
      </c>
      <c t="n" r="C43" s="7">
        <v>3682080</v>
      </c>
    </row>
    <row r="44" spans="1:3">
      <c t="s" r="A44" s="4">
        <v>138</v>
      </c>
      <c t="s" r="B44" s="4">
        <v>139</v>
      </c>
      <c t="s" r="C44" s="4">
        <v>139</v>
      </c>
    </row>
    <row r="45" spans="1:3">
      <c t="s" r="A45" s="3">
        <v>140</v>
      </c>
    </row>
    <row r="46" spans="1:3">
      <c t="s" r="A46" s="4">
        <v>141</v>
      </c>
      <c t="n" r="B46" s="7">
        <v>4125159</v>
      </c>
      <c t="n" r="C46" s="7">
        <v>3882051</v>
      </c>
    </row>
    <row r="47" spans="1:3">
      <c t="s" r="A47" s="4">
        <v>142</v>
      </c>
      <c t="n" r="B47" s="5">
        <v>0</v>
      </c>
      <c t="n" r="C47" s="5">
        <v>0</v>
      </c>
    </row>
    <row r="48" spans="1:3">
      <c t="s" r="A48" s="4">
        <v>143</v>
      </c>
      <c t="n" r="B48" s="5">
        <v>3551986</v>
      </c>
      <c t="n" r="C48" s="5">
        <v>3522788</v>
      </c>
    </row>
    <row r="49" spans="1:3">
      <c t="s" r="A49" s="4">
        <v>144</v>
      </c>
      <c t="n" r="B49" s="5">
        <v>1522282</v>
      </c>
      <c t="n" r="C49" s="5">
        <v>1386929</v>
      </c>
    </row>
    <row r="50" spans="1:3">
      <c t="s" r="A50" s="4">
        <v>145</v>
      </c>
      <c t="n" r="B50" s="5">
        <v>-24084</v>
      </c>
      <c t="n" r="C50" s="5">
        <v>-23878</v>
      </c>
    </row>
    <row r="51" spans="1:3">
      <c t="s" r="A51" s="4">
        <v>146</v>
      </c>
      <c t="n" r="B51" s="5">
        <v>5050184</v>
      </c>
      <c t="n" r="C51" s="5">
        <v>4885839</v>
      </c>
    </row>
    <row r="52" spans="1:3">
      <c t="s" r="A52" s="4">
        <v>147</v>
      </c>
      <c t="n" r="B52" s="7">
        <v>13869379</v>
      </c>
      <c t="n" r="C52" s="7">
        <v>138157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48</v>
      </c>
      <c t="s" r="B1" s="2">
        <v>2</v>
      </c>
      <c t="s" r="C1" s="2">
        <v>109</v>
      </c>
    </row>
    <row r="2" spans="1:3">
      <c t="s" r="A2" s="3">
        <v>149</v>
      </c>
    </row>
    <row r="3" spans="1:3">
      <c t="s" r="A3" s="4">
        <v>150</v>
      </c>
      <c t="n" r="B3" s="5">
        <v>100</v>
      </c>
      <c t="n" r="C3" s="5">
        <v>100</v>
      </c>
    </row>
    <row r="4" spans="1:3">
      <c t="s" r="A4" s="4">
        <v>151</v>
      </c>
      <c t="n" r="B4" s="8">
        <v>0.01</v>
      </c>
      <c t="n" r="C4" s="8">
        <v>0.01</v>
      </c>
    </row>
    <row r="5" spans="1:3">
      <c t="s" r="A5" s="4">
        <v>152</v>
      </c>
      <c t="n" r="B5" s="5">
        <v>100</v>
      </c>
      <c t="n" r="C5" s="5">
        <v>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 (UN</vt:lpstr>
      <vt:lpstr>CONSOLIDATED BALANCE SHEETS (U8</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Income, Net</vt:lpstr>
      <vt:lpstr>Segment Information</vt:lpstr>
      <vt:lpstr>Benefit Plans and Other Postret</vt:lpstr>
      <vt:lpstr>Other Comprehensive Income</vt:lpstr>
      <vt:lpstr>Selected Balance Sheet Data (Ta</vt:lpstr>
      <vt:lpstr>Income Taxes (Tables)</vt:lpstr>
      <vt:lpstr>Rate Matters (Tables)</vt:lpstr>
      <vt:lpstr>Borrowings and Other Financin25</vt:lpstr>
      <vt:lpstr>Fair Value of Financial Asset26</vt:lpstr>
      <vt:lpstr>Other Income, Net (Tables)</vt:lpstr>
      <vt:lpstr>Segment Information (Tables)</vt:lpstr>
      <vt:lpstr>Benefit Plans and Other Postr29</vt:lpstr>
      <vt:lpstr>Other Comprehensive Income (Tab</vt:lpstr>
      <vt:lpstr>Selected Balance Sheet Data (De</vt:lpstr>
      <vt:lpstr>Selected Balance Sheet Data Bal</vt:lpstr>
      <vt:lpstr>Selected Balance Sheet Data B33</vt:lpstr>
      <vt:lpstr>Income Taxes (Details)</vt:lpstr>
      <vt:lpstr>Rate Matters (Details)</vt:lpstr>
      <vt:lpstr>Commitments and Contingencies, </vt:lpstr>
      <vt:lpstr>Commitments and Contingencies37</vt:lpstr>
      <vt:lpstr>Commitments and Contingencies38</vt:lpstr>
      <vt:lpstr>Borrowings and Other Financin39</vt:lpstr>
      <vt:lpstr>Borrowings and Other Financin40</vt:lpstr>
      <vt:lpstr>Borrowings and Other Financin41</vt:lpstr>
      <vt:lpstr>Borrowings and Other Financin42</vt:lpstr>
      <vt:lpstr>Fair Value of Financial Asset43</vt:lpstr>
      <vt:lpstr>Fair Value of Financial Asset44</vt:lpstr>
      <vt:lpstr>Fair Value of Financial Asset45</vt:lpstr>
      <vt:lpstr>Fair Value of Financial Asset46</vt:lpstr>
      <vt:lpstr>Fair Value of Financial Asset47</vt:lpstr>
      <vt:lpstr>Fair Value of Financial Asset48</vt:lpstr>
      <vt:lpstr>Other Income, Net (Details)</vt:lpstr>
      <vt:lpstr>Segment Information (Details)</vt:lpstr>
      <vt:lpstr>Benefit Plans and Other Postr51</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51:07Z</dcterms:created>
  <dcterms:modified xmlns:dcterms="http://purl.org/dc/terms/" xmlns:xsi="http://www.w3.org/2001/XMLSchema-instance" xsi:type="dcterms:W3CDTF">2015-10-30T15:51:07Z</dcterms:modified>
  <dc:title xmlns:dc="http://purl.org/dc/elements/1.1/">Untitled</dc:title>
  <dc:description xmlns:dc="http://purl.org/dc/elements/1.1/"/>
  <dc:subject xmlns:dc="http://purl.org/dc/elements/1.1/"/>
  <cp:keywords/>
  <cp:category/>
</cp:coreProperties>
</file>